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Unaudit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nd Geographical Inform" sheetId="11" state="visible" r:id="rId11"/>
    <sheet xmlns:r="http://schemas.openxmlformats.org/officeDocument/2006/relationships" name="Revenues, Net" sheetId="12" state="visible" r:id="rId12"/>
    <sheet xmlns:r="http://schemas.openxmlformats.org/officeDocument/2006/relationships" name="Earnings Per Share" sheetId="13" state="visible" r:id="rId13"/>
    <sheet xmlns:r="http://schemas.openxmlformats.org/officeDocument/2006/relationships" name="Cash, Cash Equivalents and Rest" sheetId="14" state="visible" r:id="rId14"/>
    <sheet xmlns:r="http://schemas.openxmlformats.org/officeDocument/2006/relationships" name="Other Income, net" sheetId="15" state="visible" r:id="rId15"/>
    <sheet xmlns:r="http://schemas.openxmlformats.org/officeDocument/2006/relationships" name="Property and Equipment" sheetId="16" state="visible" r:id="rId16"/>
    <sheet xmlns:r="http://schemas.openxmlformats.org/officeDocument/2006/relationships" name="Business Combinations, Goodwill" sheetId="17" state="visible" r:id="rId17"/>
    <sheet xmlns:r="http://schemas.openxmlformats.org/officeDocument/2006/relationships" name="Investment in equity affiliate" sheetId="18" state="visible" r:id="rId18"/>
    <sheet xmlns:r="http://schemas.openxmlformats.org/officeDocument/2006/relationships" name="Other current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 Based Compensation" sheetId="30" state="visible" r:id="rId30"/>
    <sheet xmlns:r="http://schemas.openxmlformats.org/officeDocument/2006/relationships" name="Related Party Disclosure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Summary of Significant Accoun34" sheetId="34" state="visible" r:id="rId34"/>
    <sheet xmlns:r="http://schemas.openxmlformats.org/officeDocument/2006/relationships" name="Segment and Geographical Info35" sheetId="35" state="visible" r:id="rId35"/>
    <sheet xmlns:r="http://schemas.openxmlformats.org/officeDocument/2006/relationships" name="Revenues, Net (Tables)" sheetId="36" state="visible" r:id="rId36"/>
    <sheet xmlns:r="http://schemas.openxmlformats.org/officeDocument/2006/relationships" name="Earnings Per Share (Tables)" sheetId="37" state="visible" r:id="rId37"/>
    <sheet xmlns:r="http://schemas.openxmlformats.org/officeDocument/2006/relationships" name="Cash, Cash Equivalents and Re38" sheetId="38" state="visible" r:id="rId38"/>
    <sheet xmlns:r="http://schemas.openxmlformats.org/officeDocument/2006/relationships" name="Other Income, net (Tables)" sheetId="39" state="visible" r:id="rId39"/>
    <sheet xmlns:r="http://schemas.openxmlformats.org/officeDocument/2006/relationships" name="Property and Equipment (Tables)" sheetId="40" state="visible" r:id="rId40"/>
    <sheet xmlns:r="http://schemas.openxmlformats.org/officeDocument/2006/relationships" name="Business Combinations, Goodwi41" sheetId="41" state="visible" r:id="rId41"/>
    <sheet xmlns:r="http://schemas.openxmlformats.org/officeDocument/2006/relationships" name="Other current assets (Tables)" sheetId="42" state="visible" r:id="rId42"/>
    <sheet xmlns:r="http://schemas.openxmlformats.org/officeDocument/2006/relationships" name="Accrued expenses and other cu43" sheetId="43" state="visible" r:id="rId43"/>
    <sheet xmlns:r="http://schemas.openxmlformats.org/officeDocument/2006/relationships" name="Other non-current liabilities (" sheetId="44" state="visible" r:id="rId44"/>
    <sheet xmlns:r="http://schemas.openxmlformats.org/officeDocument/2006/relationships" name="Accumulated Other Comprehensi45" sheetId="45" state="visible" r:id="rId45"/>
    <sheet xmlns:r="http://schemas.openxmlformats.org/officeDocument/2006/relationships" name="Fair Value Measurements (Tables" sheetId="46" state="visible" r:id="rId46"/>
    <sheet xmlns:r="http://schemas.openxmlformats.org/officeDocument/2006/relationships" name="Derivatives and Hedge Account47" sheetId="47" state="visible" r:id="rId47"/>
    <sheet xmlns:r="http://schemas.openxmlformats.org/officeDocument/2006/relationships" name="Employee Benefit Plans (Tables)" sheetId="48" state="visible" r:id="rId48"/>
    <sheet xmlns:r="http://schemas.openxmlformats.org/officeDocument/2006/relationships" name="Leases (Tables)" sheetId="49" state="visible" r:id="rId49"/>
    <sheet xmlns:r="http://schemas.openxmlformats.org/officeDocument/2006/relationships" name="Stock Based Compensation (Table" sheetId="50" state="visible" r:id="rId50"/>
    <sheet xmlns:r="http://schemas.openxmlformats.org/officeDocument/2006/relationships" name="Summary of Significant Accoun51" sheetId="51" state="visible" r:id="rId51"/>
    <sheet xmlns:r="http://schemas.openxmlformats.org/officeDocument/2006/relationships" name="Segment and Geographical Info52" sheetId="52" state="visible" r:id="rId52"/>
    <sheet xmlns:r="http://schemas.openxmlformats.org/officeDocument/2006/relationships" name="Segment and Geographical Info53" sheetId="53" state="visible" r:id="rId53"/>
    <sheet xmlns:r="http://schemas.openxmlformats.org/officeDocument/2006/relationships" name="Segment and Geographical Info54" sheetId="54" state="visible" r:id="rId54"/>
    <sheet xmlns:r="http://schemas.openxmlformats.org/officeDocument/2006/relationships" name="Segment and Geographical Info55" sheetId="55" state="visible" r:id="rId55"/>
    <sheet xmlns:r="http://schemas.openxmlformats.org/officeDocument/2006/relationships" name="Revenues, Net - Additional Info" sheetId="56" state="visible" r:id="rId56"/>
    <sheet xmlns:r="http://schemas.openxmlformats.org/officeDocument/2006/relationships" name="Revenues, Net - Contracts with " sheetId="57" state="visible" r:id="rId57"/>
    <sheet xmlns:r="http://schemas.openxmlformats.org/officeDocument/2006/relationships" name="Earnings Per Share - Computatio" sheetId="58" state="visible" r:id="rId58"/>
    <sheet xmlns:r="http://schemas.openxmlformats.org/officeDocument/2006/relationships" name="Cash, Cash Equivalents and Re59" sheetId="59" state="visible" r:id="rId59"/>
    <sheet xmlns:r="http://schemas.openxmlformats.org/officeDocument/2006/relationships" name="Other Income, net - Summary of " sheetId="60" state="visible" r:id="rId60"/>
    <sheet xmlns:r="http://schemas.openxmlformats.org/officeDocument/2006/relationships" name="Property and Equipment - Schedu" sheetId="61" state="visible" r:id="rId61"/>
    <sheet xmlns:r="http://schemas.openxmlformats.org/officeDocument/2006/relationships" name="Property and Equipment - Deprec" sheetId="62" state="visible" r:id="rId62"/>
    <sheet xmlns:r="http://schemas.openxmlformats.org/officeDocument/2006/relationships" name="Property and Equipment - Intern" sheetId="63" state="visible" r:id="rId63"/>
    <sheet xmlns:r="http://schemas.openxmlformats.org/officeDocument/2006/relationships" name="Business Combinations, Goodwi64" sheetId="64" state="visible" r:id="rId64"/>
    <sheet xmlns:r="http://schemas.openxmlformats.org/officeDocument/2006/relationships" name="Business Combinations, Goodwi65" sheetId="65" state="visible" r:id="rId65"/>
    <sheet xmlns:r="http://schemas.openxmlformats.org/officeDocument/2006/relationships" name="Business Combinations, Goodwi66" sheetId="66" state="visible" r:id="rId66"/>
    <sheet xmlns:r="http://schemas.openxmlformats.org/officeDocument/2006/relationships" name="Business Combinations, Goodwi67" sheetId="67" state="visible" r:id="rId67"/>
    <sheet xmlns:r="http://schemas.openxmlformats.org/officeDocument/2006/relationships" name="Business Combinations, Goodwi68" sheetId="68" state="visible" r:id="rId68"/>
    <sheet xmlns:r="http://schemas.openxmlformats.org/officeDocument/2006/relationships" name="Business Combinations, Goodwi69" sheetId="69" state="visible" r:id="rId69"/>
    <sheet xmlns:r="http://schemas.openxmlformats.org/officeDocument/2006/relationships" name="Business Combinations, Goodwi70" sheetId="70" state="visible" r:id="rId70"/>
    <sheet xmlns:r="http://schemas.openxmlformats.org/officeDocument/2006/relationships" name="Investment in equity affiliate " sheetId="71" state="visible" r:id="rId71"/>
    <sheet xmlns:r="http://schemas.openxmlformats.org/officeDocument/2006/relationships" name="Other current assets - Schedule" sheetId="72" state="visible" r:id="rId72"/>
    <sheet xmlns:r="http://schemas.openxmlformats.org/officeDocument/2006/relationships" name="Accrued expenses and other cu73" sheetId="73" state="visible" r:id="rId73"/>
    <sheet xmlns:r="http://schemas.openxmlformats.org/officeDocument/2006/relationships" name="Other non-current liabilities -" sheetId="74" state="visible" r:id="rId74"/>
    <sheet xmlns:r="http://schemas.openxmlformats.org/officeDocument/2006/relationships" name="Accumulated Other Comprehensi75" sheetId="75" state="visible" r:id="rId75"/>
    <sheet xmlns:r="http://schemas.openxmlformats.org/officeDocument/2006/relationships" name="Fair Value Measurements - Asset" sheetId="76" state="visible" r:id="rId76"/>
    <sheet xmlns:r="http://schemas.openxmlformats.org/officeDocument/2006/relationships" name="Fair Value Measurements - Addit" sheetId="77" state="visible" r:id="rId77"/>
    <sheet xmlns:r="http://schemas.openxmlformats.org/officeDocument/2006/relationships" name="Derivatives and Hedge Account78" sheetId="78" state="visible" r:id="rId78"/>
    <sheet xmlns:r="http://schemas.openxmlformats.org/officeDocument/2006/relationships" name="Derivatives and Hedge Account79" sheetId="79" state="visible" r:id="rId79"/>
    <sheet xmlns:r="http://schemas.openxmlformats.org/officeDocument/2006/relationships" name="Derivatives and Hedge Account80" sheetId="80" state="visible" r:id="rId80"/>
    <sheet xmlns:r="http://schemas.openxmlformats.org/officeDocument/2006/relationships" name="Derivatives and Hedge Account81" sheetId="81" state="visible" r:id="rId81"/>
    <sheet xmlns:r="http://schemas.openxmlformats.org/officeDocument/2006/relationships" name="Borrowings - Additional Informa" sheetId="82" state="visible" r:id="rId82"/>
    <sheet xmlns:r="http://schemas.openxmlformats.org/officeDocument/2006/relationships" name="Capital Structure - Additional " sheetId="83" state="visible" r:id="rId83"/>
    <sheet xmlns:r="http://schemas.openxmlformats.org/officeDocument/2006/relationships" name="Employee Benefit Plans - Net Gr" sheetId="84" state="visible" r:id="rId84"/>
    <sheet xmlns:r="http://schemas.openxmlformats.org/officeDocument/2006/relationships" name="Employee Benefit Plans - Additi" sheetId="85" state="visible" r:id="rId85"/>
    <sheet xmlns:r="http://schemas.openxmlformats.org/officeDocument/2006/relationships" name="Employee Benefit Plans - Effect" sheetId="86" state="visible" r:id="rId86"/>
    <sheet xmlns:r="http://schemas.openxmlformats.org/officeDocument/2006/relationships" name="Employee Benefit Plans - Change" sheetId="87" state="visible" r:id="rId87"/>
    <sheet xmlns:r="http://schemas.openxmlformats.org/officeDocument/2006/relationships" name="Leases - Future Minimum Lease P" sheetId="88" state="visible" r:id="rId88"/>
    <sheet xmlns:r="http://schemas.openxmlformats.org/officeDocument/2006/relationships" name="Leases - Future Minimum Lease89" sheetId="89" state="visible" r:id="rId89"/>
    <sheet xmlns:r="http://schemas.openxmlformats.org/officeDocument/2006/relationships" name="Leases - Rent Expense and Defer" sheetId="90" state="visible" r:id="rId90"/>
    <sheet xmlns:r="http://schemas.openxmlformats.org/officeDocument/2006/relationships" name="Income Taxes - Additional Infor" sheetId="91" state="visible" r:id="rId91"/>
    <sheet xmlns:r="http://schemas.openxmlformats.org/officeDocument/2006/relationships" name="Stock Based Compensation - Cost" sheetId="92" state="visible" r:id="rId92"/>
    <sheet xmlns:r="http://schemas.openxmlformats.org/officeDocument/2006/relationships" name="Stock Based Compensation - Co93" sheetId="93" state="visible" r:id="rId93"/>
    <sheet xmlns:r="http://schemas.openxmlformats.org/officeDocument/2006/relationships" name="Stock Based Compensation - Stoc" sheetId="94" state="visible" r:id="rId94"/>
    <sheet xmlns:r="http://schemas.openxmlformats.org/officeDocument/2006/relationships" name="Stock Based Compensation - St95" sheetId="95" state="visible" r:id="rId95"/>
    <sheet xmlns:r="http://schemas.openxmlformats.org/officeDocument/2006/relationships" name="Stock Based Compensation - Rest" sheetId="96" state="visible" r:id="rId96"/>
    <sheet xmlns:r="http://schemas.openxmlformats.org/officeDocument/2006/relationships" name="Stock Based Compensation - Re97" sheetId="97" state="visible" r:id="rId97"/>
    <sheet xmlns:r="http://schemas.openxmlformats.org/officeDocument/2006/relationships" name="Stock Based Compensation - Perf" sheetId="98" state="visible" r:id="rId98"/>
    <sheet xmlns:r="http://schemas.openxmlformats.org/officeDocument/2006/relationships" name="Stock Based Compensation - Pe99" sheetId="99" state="visible" r:id="rId99"/>
    <sheet xmlns:r="http://schemas.openxmlformats.org/officeDocument/2006/relationships" name="Related Party Disclosures (Deta" sheetId="100" state="visible" r:id="rId100"/>
    <sheet xmlns:r="http://schemas.openxmlformats.org/officeDocument/2006/relationships" name="Commitments and Contingencies -" sheetId="101" state="visible" r:id="rId101"/>
    <sheet xmlns:r="http://schemas.openxmlformats.org/officeDocument/2006/relationships" name="Subsequent Event (Details)" sheetId="102" state="visible" r:id="rId102"/>
  </sheets>
  <definedNames/>
  <calcPr calcId="124519" fullCalcOnLoad="1"/>
</workbook>
</file>

<file path=xl/sharedStrings.xml><?xml version="1.0" encoding="utf-8"?>
<sst xmlns="http://schemas.openxmlformats.org/spreadsheetml/2006/main" uniqueCount="774">
  <si>
    <t>Document and Entity Information - shares</t>
  </si>
  <si>
    <t>3 Months Ended</t>
  </si>
  <si>
    <t>Mar. 31, 2018</t>
  </si>
  <si>
    <t>Apr. 27, 2018</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Trading Symbol</t>
  </si>
  <si>
    <t>EXLS</t>
  </si>
  <si>
    <t>Document Fiscal Period Focus</t>
  </si>
  <si>
    <t>Q1</t>
  </si>
  <si>
    <t>Amendment Flag</t>
  </si>
  <si>
    <t>false</t>
  </si>
  <si>
    <t>Entity Common Stock, Shares Outstanding</t>
  </si>
  <si>
    <t>Consolidated Balance Sheets - USD ($) $ in Thousands</t>
  </si>
  <si>
    <t>Dec. 31, 2017</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Deferred taxes, net</t>
  </si>
  <si>
    <t>Intangible assets, net</t>
  </si>
  <si>
    <t>Goodwill</t>
  </si>
  <si>
    <t>Other assets</t>
  </si>
  <si>
    <t>Equity Method Investments</t>
  </si>
  <si>
    <t>Total assets</t>
  </si>
  <si>
    <t>Current liabilities:</t>
  </si>
  <si>
    <t>Accounts payable</t>
  </si>
  <si>
    <t>Current portion of long-term borrowings</t>
  </si>
  <si>
    <t>Deferred revenue</t>
  </si>
  <si>
    <t>Accrued employee costs</t>
  </si>
  <si>
    <t>Accrued expenses and other current liabilities</t>
  </si>
  <si>
    <t>Current portion of capital lease obligations</t>
  </si>
  <si>
    <t>Total current liabilities</t>
  </si>
  <si>
    <t>Long term borrowings</t>
  </si>
  <si>
    <t>Capital lease obligations, less current portion</t>
  </si>
  <si>
    <t>Income taxes payable</t>
  </si>
  <si>
    <t>Other non-current liabilities</t>
  </si>
  <si>
    <t>Total liabilities</t>
  </si>
  <si>
    <t>Commitments and contingencies (Refer to Note 24)</t>
  </si>
  <si>
    <t xml:space="preserve"> </t>
  </si>
  <si>
    <t>Preferred stock, $0.001 par value; 15,000,000 shares authorized, none issued</t>
  </si>
  <si>
    <t>ExlService Holdings, Inc. Stockholders’ equity:</t>
  </si>
  <si>
    <t>Common stock, $0.001 par value; 100,000,000 shares authorized, 37,568,973 shares issued and 34,442,962 shares outstanding as of March 31, 2018 and 36,790,751 shares issued and 33,888,733 shares outstanding as of December 31, 2017</t>
  </si>
  <si>
    <t>Additional paid-in capital</t>
  </si>
  <si>
    <t>Retained earnings</t>
  </si>
  <si>
    <t>Accumulated other comprehensive loss</t>
  </si>
  <si>
    <t>Total including shares held in treasury</t>
  </si>
  <si>
    <t>Less: 3,126,011 shares as of March 31, 2018 and 2,902,018 shares as of December 31, 2017, held in treasury, at cost</t>
  </si>
  <si>
    <t>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Income (Unaudited) - USD ($) $ in Thousands</t>
  </si>
  <si>
    <t>Mar. 31, 2017</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Foreign exchange gain, net</t>
  </si>
  <si>
    <t>Interest expense</t>
  </si>
  <si>
    <t>Other income, net</t>
  </si>
  <si>
    <t>Income before income tax (benefit)/expense</t>
  </si>
  <si>
    <t>Income tax expense</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 attributable to ExlService Holdings, Inc. stockholders:</t>
  </si>
  <si>
    <t>Basic (in shares)</t>
  </si>
  <si>
    <t>Diluted (in shares)</t>
  </si>
  <si>
    <t>Consolidated Statements of Comprehensive Income (Unaudited) - USD ($) $ in Thousands</t>
  </si>
  <si>
    <t>Statement of Comprehensive Income [Abstract]</t>
  </si>
  <si>
    <t>Net income</t>
  </si>
  <si>
    <t>Other comprehensive income/(loss):</t>
  </si>
  <si>
    <t>Unrealized gain/(loss) on effective cash flow hedges, net of taxes ($800) and $2,044, respectively</t>
  </si>
  <si>
    <t>Foreign currency translation gain/(loss)</t>
  </si>
  <si>
    <t>Reclassification adjustments</t>
  </si>
  <si>
    <t>Realized loss on cash flow hedges, net of taxes ($776) and ($284), respectively(1)</t>
  </si>
  <si>
    <t>[1]</t>
  </si>
  <si>
    <t>Retirement benefits, net of taxes $1 and $7, respectively(2)</t>
  </si>
  <si>
    <t>[2]</t>
  </si>
  <si>
    <t>Total other comprehensive income/(loss)</t>
  </si>
  <si>
    <t>Total comprehensive income</t>
  </si>
  <si>
    <t>These are reclassified to net income and are included either in cost of revenue, operating expenses, as applicable in the unaudited consolidated statements of income. Refer to Note 16 to the unaudited consolidated financial statements.</t>
  </si>
  <si>
    <t>These are reclassified to net income and are included in other income, net in the unaudited consolidated statements of income. Refer to Note 19 to the unaudited consolidated financial statements.</t>
  </si>
  <si>
    <t>Unaudited Consolidated Statements of Comprehensive Income (Parenthetical) - USD ($) $ in Thousands</t>
  </si>
  <si>
    <t>Unrealized (loss)/gain on effective cash flow hedges, taxes</t>
  </si>
  <si>
    <t>Realized gain on cash flow hedges, taxes</t>
  </si>
  <si>
    <t>Retirement benefits, taxes</t>
  </si>
  <si>
    <t>Consolidated Statements of Equity (Unaudited) - USD ($) $ in Thousands</t>
  </si>
  <si>
    <t>Total</t>
  </si>
  <si>
    <t>Common Stock</t>
  </si>
  <si>
    <t>Additional Paid-in Capital</t>
  </si>
  <si>
    <t>Retained Earnings</t>
  </si>
  <si>
    <t>Accumulated Other Comprehensive Income/(Loss)</t>
  </si>
  <si>
    <t>Treasury Stock</t>
  </si>
  <si>
    <t>Non - Controlling Interest</t>
  </si>
  <si>
    <t>Impact of adoption of Topic 606</t>
  </si>
  <si>
    <t>Adjusted equity balance</t>
  </si>
  <si>
    <t>Beginning balance (in shares) at Dec. 31, 2016</t>
  </si>
  <si>
    <t>Beginning balance at Dec. 31, 2016</t>
  </si>
  <si>
    <t>Stock issued on exercise/vesting of equity awards (in shares)</t>
  </si>
  <si>
    <t>Stock issued on exercise/vesting of equity awards</t>
  </si>
  <si>
    <t>Stock-based compensation</t>
  </si>
  <si>
    <t>Acquisition of treasury stock (in shares)</t>
  </si>
  <si>
    <t>Acquisition of treasury stock</t>
  </si>
  <si>
    <t>Other comprehensive loss</t>
  </si>
  <si>
    <t>Ending balance (in shares) at Mar. 31, 2017</t>
  </si>
  <si>
    <t>Ending balance at Mar. 31, 2017</t>
  </si>
  <si>
    <t>Beginning balance (in shares) at Dec. 31, 2017</t>
  </si>
  <si>
    <t>Beginning balance at Dec. 31, 2017</t>
  </si>
  <si>
    <t>Ending balance (in shares) at Mar. 31, 2018</t>
  </si>
  <si>
    <t>Ending balance at Mar. 31, 2018</t>
  </si>
  <si>
    <t>Consolidated Statements of Cash Flows (Unaudited) - USD ($) $ in Thousands</t>
  </si>
  <si>
    <t>Cash flows from operating activities:</t>
  </si>
  <si>
    <t>Adjustments to reconcile net income to net cash (used for)/provided by operating activities:</t>
  </si>
  <si>
    <t>Stock-based compensation expense</t>
  </si>
  <si>
    <t>Unrealized gain on short term investments</t>
  </si>
  <si>
    <t>Unrealized foreign exchange (gain)/loss</t>
  </si>
  <si>
    <t>Deferred income tax (benefit)/expense</t>
  </si>
  <si>
    <t>Allowances for doubtful accounts receivable</t>
  </si>
  <si>
    <t>Others, net</t>
  </si>
  <si>
    <t>Change in operating assets and liabilities:</t>
  </si>
  <si>
    <t>Accounts receivable</t>
  </si>
  <si>
    <t>Prepaid expenses and other current assets</t>
  </si>
  <si>
    <t>Accrued expenses and other liabilities</t>
  </si>
  <si>
    <t>Net cash (used for)/provided by operating activities</t>
  </si>
  <si>
    <t>Cash flows from investing activities:</t>
  </si>
  <si>
    <t>Purchase of property and equipment</t>
  </si>
  <si>
    <t>Business acquisition (net of cash acquired)</t>
  </si>
  <si>
    <t>Purchase of investments</t>
  </si>
  <si>
    <t>Proceeds from redemption of investments</t>
  </si>
  <si>
    <t>Net cash used for investing activities</t>
  </si>
  <si>
    <t>Cash flows from financing activities:</t>
  </si>
  <si>
    <t>Principal payments on capital lease obligations</t>
  </si>
  <si>
    <t>Proceeds from borrowings</t>
  </si>
  <si>
    <t>Repayments of borrowings</t>
  </si>
  <si>
    <t>Proceeds from exercise of stock options</t>
  </si>
  <si>
    <t>Net cash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 businesses enhance revenue growth and improve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7.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The un-realized gains resulting from intra-group transactions are also eliminated. Similarly, the un-realized losses are eliminated, unless the transaction provides evidence as to impairment of the asset transferred.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periods presented were insignificant and is included under general and administrative expenses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 (c) 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Effective January 1, 2018, the Company adopted Accounting Standards Update ("ASU") No. 2017-07, Compensation -Retirement Benefits (Topic 715), Improving the Presentation of Net Periodic Pension Cost and Net Periodic Post Retirement Benefit Cost. Pursuant to this, the Company retrospectively adopted the presentation of service cost separate from other components of net periodic costs for each period presented. The interest cost, expected return on plan assets and amortization of actuarial gains / loss, have been reclassified from “Cost of revenues”, “General and administrative expenses” and “Selling and marketing expenses” to “Other income, net”. Refer to Note 19 to the unaudited consolidated financial statements for details. (d)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24 to the unaudited consolidated financial statements for details). These deposits with banks have maturity dates after March 31, 2019. Restricted cash presented under current assets represents funds held on behalf of clients in dedicated bank accounts. Effective January 1, 2018, the Company adopted ASU 2016-18, Statement of Cash Flows (Topic 230), Restricted Cash. Pursuant to this adoption the Company includes in its cash and cash-equivalent balances in the unaudited statements of cash flows those amounts that have been classified as restricted cash and restricted cash equivalents for each of the periods presented. (e) Revenue Recognition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ASU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equity, resulting in an increase of $454 , primarily due to new contract acquisition costs. The initial application scopes in those contracts which were not completed as of January 1, 2018. Results for reporting periods beginning January 1, 2018 are presented under Topic 606, while prior period amounts are not adjusted and continue to be reported in accordance with Company’s historical accounting under Topic 605. The key area impacted upon adoption of Topic 606 relates to the accounting for sales commissions costs. Specifically, under Topic 606 a portion of sales commissions costs have been recorded as an asset and recognized as an operating expense on a straight line basis over the life of the contrac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under Accounting Standard Codification ("ASC") topic 606-10-55-36 and 37, “Principal versus agent considerations”.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first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he Company accrues revenues for services rendered between the last billing date and the balance sheet date. Accordingly amounts for services, that the Company has performed and for which an invoice has not yet been issued to the client are presented as a part of contract assets as receivables. The Company defers the revenues and related cost of revenue during the period while production set-ups are underway and recognize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 Payment terms All Contracts entered into by the Company specify the payment terms. Usual payment terms range between 30 - 60 days. The Company does not have any extended payment terms clauses in existing contracts. At times the Company does enter into fixed price contracts and software licenses involving significant implementation wherein the milestones are defined such that the Company can recover the costs with a reasonable margin. The payment terms do not have any linkage to segment or types of contracts, as they are defined for each contract separately.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f) Recent Accounting Pronouncements In February 2016, the Financial Accounting Standards Board ("FASB") issued ASU No. 2016-02, Leases (Topic 842) which requires the identification of arrangements that should be accounted for as leases by lessees. In general, for lease arrangements exceeding a twelve month term, these arrangements must now be recognized as assets and liabilities on the balance sheet of the lessee. This ASU requires recording a right-of-use asset and lease obligation for all leases, whether operating or financing, while the income statement will reflect lease expense for operating leases and amortization/interest expense for financing leases. The balance sheet amount recorded for existing leases at the date of adoption of this ASU must be calculated using the applicable incremental borrowing rate at the date of adoption.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No. 2016-13, Financial Instruments - Credit Losses, which requires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this ASU is not expected to have a material effect on the Company's consolidated financial statements. (g) Recently Adopted Accounting Pronouncements In May 2014,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Refer to Note 4 to the unaudited consolidated financial statements for details. In August 2016, FASB issued ASU No. 2016-15, Classification of Certain Cash Receipts and Cash Payments. The amendments apply to all entities that are required to present a statement of cash flows under Topic 230. The amendments are an improvement to US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The adoption does not have any material effect on the presentation of its unaudited consolidated statements of cash flows. In November 2016, FASB issued ASU No. 2016-18, Statement of cash flows (Topic 230)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and should be applied using a retrospective transition method to each period presented. Early adoption is permitted with an adjustment reflected as of the beginning of the fiscal year in which the amendment is adopted. The Company has adopted the guidance retrospectively to each period presented. The adoption does not have any material effect on the presentation of its unaudited consolidated statements of cash flows. Refer to Note 6 to the unaudited consolidated financial statements for details. In January 2017, FASB issued ASU No. 2017-04, Intangibles-Goodwill and Other (Topic 350) - Simplifying the Test for Goodwill Impairment, which eliminates Step 2 from the goodwill impairment test. A goodwill impairment will now be the amount by which a reporting unit's carrying value exceeds its fair value, however, the loss recognized should not exceed the total amount of goodwill allocated to that reporting unit. The ASU is effective for annual and interim periods in fiscal years beginning after December 15, 2019. Early adoption is permitted for interim or annual goodwill impairment tests performed after January 1, 2017 and should be applied prospectively. The Company has adopted the guidance effective January 1, 2018. The adoption does not have any material effect on its unaudited consolidated financial statements. In March, 2017, FASB issued ASU No.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Refer to Note 2(c) and Note 19 to the unaudited consolidated financial statements for details. In May 2017, FASB issued ASU No.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has adopted the guidance effective January 1, 2018. The adoption does not have any material effect on its unaudited consolidated financial statements.</t>
  </si>
  <si>
    <t>Segment and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which the Company organizes into industry-focused operating segments (Insurance, Healthcare, Travel, Transportation and Logistics, Banking and Financial Services, and Utilities) and one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the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the Analytics operating segment,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includes the Banking and Financial Services, Utilities and Consulting operating segment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March 31, 2018 and 2017, respectively, for each of the reportable segments, are as follows: Three months ended March 31, 2018 Insurance Healthcare TT&amp;L F&amp;A All Other Analytics Total Revenues, net $ 63,903 $ 22,797 $ 17,499 $ 23,972 $ 21,700 $ 57,102 $ 206,973 Cost of revenues (exclusive of depreciation and amortization) 42,427 17,242 10,443 14,729 15,185 38,075 138,101 Gross profit $ 21,476 $ 5,555 $ 7,056 $ 9,243 $ 6,515 $ 19,027 $ 68,872 Operating expenses 53,722 Foreign exchange gain, interest expense and other income, net 3,611 Income tax benefit (4,453 ) Loss from equity-method investment 56 Net income $ 23,158 Three months ended March 31, 2017 Insurance Healthcare TT&amp;L F&amp;A All Other Analytics Total Revenues, net $ 55,921 $ 18,932 $ 17,043 $ 21,014 $ 21,116 $ 49,007 $ 183,033 Cost of revenues (exclusive of depreciation and amortization)* 38,030 12,309 10,138 12,426 14,413 31,756 119,072 Gross profit* $ 17,891 $ 6,623 $ 6,905 $ 8,588 $ 6,703 $ 17,251 $ 63,961 Operating expenses* 46,749 Foreign exchange gain, interest expense and other income, net* 3,136 Income tax expense 3,560 Net income $ 16,788 *The Company early adopted ASU 2017-12, Derivative and Hedging (Topic 815), Targeted Improvements to Accounting for Hedging Activities. Pursuant to this adoption, effective January 1, 2017, the resultant foreign exchange gain/(loss) upon settlement of cash flow hedges are recorded along with the underlying hedged item in the same income statement line as either part of “Cost of revenues”, “General and administrative expenses”, “Selling and marketing expenses”, "Depreciation and Amortization”, as applicable. Refer to Note 16 to the unaudited consolidated financial statements for details. Net revenues of the Company by service type, were as follows: Three months ended March 31, 2018 2017 BPM and related services (1) $ 149,871 $ 134,026 Analytics services 57,102 49,007 Total $ 206,973 $ 183,033 (1) BPM and related services include revenues of the Company's five industry-focused operating segments, one capability operating segment and consulting operating segment, which provides services related to operations management services. See reportable segment disclosure above. The Company attributes the revenues to regions based upon the location of its customers. Three months ended March 31, 2018 2017 Revenues, net United States $ 171,198 $ 150,281 Non-United States United Kingdom 28,016 26,082 Rest of World 7,759 6,670 Total Non-United States 35,775 32,752 $ 206,973 $ 183,033 Property and equipment, net by geographic area, were as follows: As of March 31, 2018 December 31, 2017 Property and equipment, net India $ 37,469 $ 39,143 United States 19,249 16,371 Philippines 7,301 8,217 Rest of World 3,729 3,026 $ 67,748 $ 66,757</t>
  </si>
  <si>
    <t>Revenues, Net</t>
  </si>
  <si>
    <t>Revenue from Contract with Customer [Abstract]</t>
  </si>
  <si>
    <t>Revenues, net Adoption of ASU 2014-09 Topic 606, "Revenue from Contracts with Customers" On January 1, 2018, the Company adopted Topic 606 using the modified retrospective method and applied its guidance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The Company recorded a net addition to opening equity of $454 as of January 1, 2018 due to the cumulative impact of adopting Topic 606, primarily due to new contract acquisition costs. The adoption of Topic 606 did not have a significant impact on the measurement or recognition of revenues during the three months ended March 31, 2018. Refer to Note 3 to the unaudited consolidated financial statements for revenues disaggregated by reportable segments and geography. Contract balances The following table provides information about accounts receivable and contract liabilities from contracts with customers: As of March 31, 2018 December 31, 2017 Accounts Receivable, net $ 137,150 $ 135,705 Contract Liabilities Deferred revenue $ 10,375 $ 9,311 Accounts receivable includes $58,381 and $49,125 as of March 31, 2018 and December 31, 2017, respectively, representing amounts not billed to customers. The Company has accrued the unbilled receivables for work performed in accordance with the terms of contracts with customers and considers no significant performance risk associated with its unbilled receivables. Contract liabilities represent deferred revenue on account of payments received in advance from customers and are included within current liabilities. Contract liabilities are recognized as revenue as (or when) we perform under the contract. Revenue recognized in the reporting period that was included in the contract liabilities balance at the beginning of the period is $ 3,710 . Contract acquisition costs As of January 1, 2018, we capitalized $454 as contract acquisition costs related to contracts that were not completed. Further we capitalized an additional $672 and amortized $73 during the three months ended March 31, 2018. There was no impairment loss in relation to costs capitalized. The capitalized costs will be amortized on a straight line basis over the life of contract.</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March 31, 2018 2017 Numerator: Net income $ 23,158 $ 16,788 Denominators: Basic weighted average common shares outstanding 34,446,265 33,845,560 Dilutive effect of share based awards 856,661 1,263,322 Diluted weighted average common shares outstanding 35,302,926 35,108,882 Earnings per share attributable to ExlService Holdings Inc. stockholders: Basic $ 0.67 $ 0.50 Diluted $ 0.66 $ 0.48 Weighted average potentially dilutive shares considered anti-dilutive and not included in computing diluted earnings per share 148,522 452,988</t>
  </si>
  <si>
    <t>Cash, Cash Equivalents and Restricted Cash</t>
  </si>
  <si>
    <t>Cash, Cash Equivalents and Restricted Cash For the purpose of unaudited statements of cash flows, cash, cash equivalents and restricted cash comprise of the following: As of March 31, 2018 March 31, 2017 Cash and cash equivalents $ 69,955 $ 91,700 Restricted cash (current) 2,727 2,691 Restricted cash (non-current) 3,783 3,657 $ 76,465 $ 98,048</t>
  </si>
  <si>
    <t>Other Income, net</t>
  </si>
  <si>
    <t>Other Income and Expenses [Abstract]</t>
  </si>
  <si>
    <t>Other Income, net Other income, net consists of the following: Three months ended March 31, 2018 2017 Interest and dividend income $ 308 $ 672 Gain on sale of mutual funds 3,133 1,783 Others, net 93 731 Other income, net $ 3,534 $ 3,186</t>
  </si>
  <si>
    <t>Property and Equipment</t>
  </si>
  <si>
    <t>Property, Plant and Equipment [Abstract]</t>
  </si>
  <si>
    <t>Property and Equipment, net Property and equipment, net consist of the following: Estimated useful lives As of (Years) March 31, 2018 December 31, 2017 Owned Assets: Network equipment and computers 3-5 $ 77,260 $ 77,587 Software 3-5 61,160 59,325 Leasehold improvements 3-8 38,769 38,857 Office furniture and equipment 3-8 19,759 19,667 Motor vehicles 2-5 624 638 Buildings 30 1,220 1,245 Land — 798 815 Capital work in progress — 12,006 9,184 211,596 207,318 Less: Accumulated depreciation and amortization (144,278 ) (141,059 ) $ 67,318 $ 66,259 Assets under capital leases: Leasehold improvements $ 903 $ 941 Office furniture and equipment 140 167 Motor vehicles 647 710 1,690 1,818 Less: Accumulated depreciation and amortization (1,260 ) (1,320 ) $ 430 $ 498 Property and equipment, net $ 67,748 $ 66,757 Capital work in progress represents advances paid towards acquisition of property and equipment and cost incurred to develop software not yet ready to be placed in service. The depreciation and amortization expense excluding amortization of acquisition-related intangibles recognized in the consolidated statements of income was as follows: Three months ended March 31, 2018 2017 Depreciation and amortization expense $ 6,557 $ 5,874 Effective January 1, 2017, the depreciation and amortization expenses set forth above includes the effect of foreign exchange gain upon settlement of cash flow hedges, amounting to $151 and $54 for the three months ended March 31, 2018 and 2017, respectively. Refer to Note 16 to the unaudited consolidated financial statements for further details. Internally developed software costs, included under Software, was as follows: As of March 31, 2018 December 31, 2017 Internally Developed Software Cost $ 3,864 $ 2,571 Less : Accumulated amortization 1,194 976 $ 2,670 $ 1,595</t>
  </si>
  <si>
    <t>Business Combinations, Goodwill and Intangible Assets</t>
  </si>
  <si>
    <t>Business Combination, Goodwill And Intangible Assets Disclosure [Abstract]</t>
  </si>
  <si>
    <t>Business Combinations, Goodwill and Intangible Assets Health Integrated, Inc. On December 22, 2017 , a wholly owned subsidiary of the Company entered into an Asset Purchase Agreement to acquire substantially all the assets and assumed certain liabilities of Health Integrated, Inc. (“Health Integrated”), a company based in Tampa, Florida. The initial purchase price consisted of $22,577 in cash including working capital adjustment. The purchase agreement allows sellers the ability to earn up to $5,000 as earn-out, based on the achievement of certain performance goals by Health Integrated during the 2018 calendar year. The earn-out was fair valued at $920 as of December 31, 2017. As of March 31, 2018 the earn-out has been fair valued at Nil upon receipt of additional information which existed at the acquisition date, however, was gathered subsequently. A portion of the purchase price otherwise payable was placed into escrow as security for the post-closing working capital adjustments and the indemnification obligations under the Asset Purchase Agreement. Health Integrated is a Florida-based care management company that provides end-to-end analytics- and behavioral IP-enabled care management services including case management, utilization management, disease management, special needs programs, and multichronic care management on behalf of health plans. Health Integrated serves millions of lives in the Medicaid, Medicare, and dual eligible populations. It is known for its strong capabilities in improving member health status through behavioral change. Accordingly, the Company paid a premium for the acquisition, which is reflected in the goodwill recognized from the purchase price allocation. The acquisition of Health Integrated is included in the Healthcare reportable segment. The Company is in the process of finalizing its allocation of purchase price to the net tangible and intangible assets. During the three months ended March 31, 2018, the Company gathered additional information subsequent to the closing date that affected the allocation of purchase price. The below allocation is based on such additional information gathered: Amount Tangible Assets $ 5,475 Liabilities (5,733 ) Identifiable Intangible Assets: Customer relationships 6,760 Developed technology 1,510 Trade names and trademarks 570 Goodwill 14,229 Total purchase price $ 22,811 The amount of goodwill recognized from the Health Integrated acquisition is deductible for tax purposes. The customer relationships from the Health Integrated acquisition are being amortized over the weighted average useful life of 7.0 years and developed technology and trademarks are being amortized over the useful life of 1.0 year and 2.0 years , respectively. Goodwill The following table sets forth details of the Company’s goodwill balance as of March 31, 2018 :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Measurement period adjustments* (1,728 ) (1,728 ) Currency translation adjustments 93 — (232 ) (277 ) — — (416 ) Balance as at March 31, 2018 $ 38,426 $ 33,505 $ 13,447 $ 48,095 $ 5,326 $ 63,538 $ 202,337 * Represents adjustments of $1,728 that have been identified during the three months ended March 31, 2018 to the provisional amounts of net tangible assets acquired and the earn-out with the corresponding offsets to goodwill. These adjustments are within the measurement period and have been accounted for prospectively. These adjustments did not have a significant impact on the Company’s unaudited consolidated statements of income, balance sheets or cash flows. Intangible Assets Information regarding the Company’s intangible assets is set forth below: As of March 31, 2018 Gross Accumulated Net Carrying Finite-lived intangible assets: Customer relationships $ 82,218 $ (46,347 ) $ 35,871 Leasehold benefits 2,831 (2,595 ) 236 Developed technology 15,894 (9,731 ) 6,163 Non-compete agreements 2,045 (1,820 ) 225 Trade names and trademarks 5,959 (4,250 ) 1,709 $ 108,947 $ (64,743 ) $ 44,204 Indefinite-lived intangible assets: Trade names and trademarks $ 900 $ — $ 900 Total intangible assets $ 109,847 $ (64,743 ) $ 45,104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 The amortization expense for the period is as follows: Three months ended March 31, 2018 2017 Amortization expense $ 3,947 $ 3,498 The remaining weighted average life of intangible assets is as follows: (in years) Customer relationships 5.24 Leasehold benefits 1.17 Developed technology 3.06 Non-compete agreements 1.45 Trade names and trademarks (Finite lived) 4.28 Estimated amortization of intangible assets during the next twelve months ending March 31, 2019 $ 14,329 2020 11,150 2021 4,522 2022 3,887 2023 3,074 2024 and thereafter 7,242 Total $ 44,204</t>
  </si>
  <si>
    <t>Investment in equity affiliate</t>
  </si>
  <si>
    <t>Equity Method Investments and Joint Ventures [Abstract]</t>
  </si>
  <si>
    <t>Investment in equity affiliate On December 12, 2017, the Company acquired preferred stock in Corridor Platform Inc. (“Corridor”), a big data credit risk management platform for $3,000 . The Company has determined that based on its ownership interest and other rights, Corridor is an equity affiliate. The Company has the right and option to acquire additional preferred stock from Corridor as per the terms of the agreement. The Company's proportionate share of net loss for the three months ended March 31, 2018 was $56 .</t>
  </si>
  <si>
    <t>Deferred Costs, Capitalized, Prepaid, and Other Assets Disclosure [Abstract]</t>
  </si>
  <si>
    <t>Other current assets Other current assets consist of the following: As of March 31, 2018 December 31, 2017 Derivative instruments $ 8,556 $ 10,938 Advances to suppliers 2,547 2,451 Receivables from statutory authorities 9,107 7,598 Others 8,067 8,595 Other current assets $ 28,277 $ 29,582</t>
  </si>
  <si>
    <t>Payables and Accruals [Abstract]</t>
  </si>
  <si>
    <t>Accrued expenses and other current liabilities Accrued expenses and other current liabilities consist of the following: As of March 31, 2018 December 31, 2017 Accrued expenses $ 42,401 $ 43,235 Derivative instruments 1,909 555 Client liabilities 5,500 8,982 Other current liabilities 11,338 8,594 Accrued expenses and other current liabilities $ 61,148 $ 61,366</t>
  </si>
  <si>
    <t>Liabilities, Noncurrent [Abstract]</t>
  </si>
  <si>
    <t>Other non-current liabilities Other non-current liabilities consist of the following: As of March 31, 2018 December 31, 2017 Derivative instruments $ 1,950 $ 322 Unrecognized tax benefits 892 892 Deferred rent 7,917 8,176 Retirement benefits 3,322 3,377 Other non-current liabilities 1,181 3,435 Non-current liabilities $ 15,262 $ 16,202</t>
  </si>
  <si>
    <t>Accumulated Other Comprehensive Loss</t>
  </si>
  <si>
    <t>Accumulated Other Comprehensive Income (Loss), Net of Tax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Changes in the fair values of contracts are recognized in accumulated other comprehensive loss on the Company's consolidated balance sheet until the settlement of those contracts. The balances as of March 31, 2018 and December 31, 2017 are as follows: As of March 31, 2018 December 31, 2017 Cumulative foreign currency translation (loss) $ (66,216 ) $ (58,405 ) Unrealized gain on cash flow hedges, net of taxes of $3,342 and $4,918, respectively 5,823 11,932 Retirement benefits, net of taxes of ($73) and ($74), respectively 723 763 Accumulated other comprehensive loss $ (59,670 ) $ (45,710 )</t>
  </si>
  <si>
    <t>Fair Value Measurements</t>
  </si>
  <si>
    <t>Fair Value Disclosures [Abstract]</t>
  </si>
  <si>
    <t>Fair Value Measurements Assets and Liabilities Measured at Fair Value The following table sets forth the Company’s assets and liabilities that were accounted for at fair value as of March 31, 2018 and December 31, 2017 . The table excludes accounts receivable, accounts payable and accrued expenses for which fair values approximate their carrying amounts. As of March 31, 2018 Level 1 Level 2 Level 3 Total Assets Money market and mutual funds* $ 154,561 $ — $ — $ 154,561 Derivative financial instruments — 13,240 — 13,240 Total $ 154,561 $ 13,240 $ — $ 167,801 Liabilities Derivative financial instruments $ — $ 3,859 $ — $ 3,859 Total $ — $ 3,859 $ — $ 3,859 As of December 31, 2017 Level 1 Level 2 Level 3 Total As of Assets Money market and mutual funds* $ 162,906 $ — $ — $ 162,906 Derivative financial instruments — 18,298 — 18,298 Total $ 162,906 $ 18,298 $ — $ 181,204 Liabilities Derivative financial instruments $ — $ 877 $ — $ 877 Fair value of earn-out consideration — — 920 920 Total $ — $ 877 $ 920 $ 1,797 * Represents short-term investments carried on fair value option under ASC 825 “Financial Instruments” as of March 31, 2018 and December 31,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6 to the unaudited consolidated financial statements for further details. Fair value of earn-out consideration: The fair value measurement of earn-out consideration is determined using Level 3 inputs. The Company’s earn-out consideration represents a component of the total purchase consideration for its acquisition of Health Integrated. The measurement was calculated using unobservable inputs based on the Company’s own assessment of achievement of certain performance goals by Health Integrated during the 2018 calendar year. The earn-out was fair valued at $920 as of December 31, 2017. As of March 31, 2018, the earn-out has been fair valued at Nil upon receipt of additional information which existed at the acquisition date, however, was gathered subsequently.</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356,220 as of March 31, 2018 and $300,757 as of December 31, 2017. Changes in the fair value of these cash flow hedges are recorded as a component of accumulated other comprehensive income/(loss), net of tax, until the hedged transactions occurs. The Company early adopted ASU 2017-12, Derivative and Hedging (Topic 815), Targeted Improvements to Accounting for Hedging Activities. Pursuant to this adoption, effective January 1, 2017, the resultant foreign exchange gain/(loss) are recorded along with the underlying hedged item in the same line of consolidated statements of income as either part of “Cost of revenues”, “General and administrative expenses”, “Selling and marketing expenses”, “Depreciation and amortization”, as applicable. Prior to January 1, 2017, the resultant foreign exchange gain/(loss) on settlement of cash flow hedges and changes in the fair value of cash flow hedges deemed ineffective were recorded in “Foreign exchange gain, net” in the consolidated statements of income.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07,480 and GBP 16,976 as of March 31, 2018 and amounted to $98,967 and GBP 17,947 as of December 31, 2017. The Company estimates that approximately $6,742 of net derivative gains included in accumulated other comprehensive loss (“AOCI”) could be reclassified into earnings within the next twelve months based on exchange rates prevailing as of March 31, 2018 . At March 31, 2018 , the maximum outstanding term of the cash flow hedges was 45 months.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following tables set forth the fair value of the foreign currency exchange contracts and their location on the unaudited consolidated financial statements: Derivatives designated as hedging instruments : As of Foreign currency exchange contracts March 31, 2018 December 31, 2017 Other current assets $ 8,512 $ 10,892 Other assets $ 4,684 $ 7,360 Accrued expense and other current liabilities $ 1,770 $ 481 Other non-current liabilities $ 1,950 $ 322 Derivatives not designated as hedging instruments : As of Foreign currency exchange contracts March 31, 2018 December 31, 2017 Other current assets $ 44 $ 46 Accrued expense and other current liabilities $ 139 $ 74 The following tables set forth the effect of foreign currency exchange contracts on the unaudited consolidated statements of income and accumulated other comprehensive loss for the three months ended March 31, 2018 and 2017 : Three months ended March 31, Forward Exchange Contracts : 2018 2017 (Gain)/loss recognized in AOCI Derivatives in cash flow hedging relationships $ 5,014 $ (9,029 ) (Gain)/loss recognized in unaudited consolidated statements of income Derivatives not designated as hedging instruments $ 2,928 $ (2,622 ) Location and amount of (gain)/loss recognized in unaudited consolidated statements of income for cash flow hedging relationships and derivatives not designated as hedging instruments Three months ended March 31,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138,101 $ (2,145 ) $ 119,072 $ (730 ) General &amp; administrative expenses $ 29,266 (331 ) $ 24,037 (141 ) Selling &amp; marketing expenses $ 13,952 (33 ) $ 13,340 (18 ) Depreciation &amp; amortization $ 10,504 (162 ) $ 9,372 (41 ) $ (2,671 ) $ (930 ) Derivatives not designated as hedging instruments Location in unaudited consolidated statements of income where (gain)/loss was recognized Foreign exchange (gain)/loss, net $ (615 ) $ 2,928 $ (382 ) $ (2,622 ) $ (615 ) $ 2,928 $ (382 ) $ (2,622 )</t>
  </si>
  <si>
    <t>Borrowings</t>
  </si>
  <si>
    <t>Debt Disclosure [Abstract]</t>
  </si>
  <si>
    <t>Borrowings On October 24, 2014, the Company entered into a credit agreement that provided for a $50,000 revolving credit facility (the “Credit Facility”). On February 23, 2015, the Company increased the commitments under the Credit Facility by up to an additional $50,000 . The Credit Facility had a maturity date of October 24, 2019 and was voluntarily pre-payable from time to time without premium or penalty. On November 21, 2017, the Company prepaid all outstanding amounts, including accrued interest and fees, and terminated all commitments, under the Credit Agreement. The Credit Facility carried an effective interest rate of 2.5% per annum during the three months ended March 31, 2017. On November 21, 2017, the Company and each of the Company’s wholly owned material domestic subsidiaries entered into a Credit Agreement with certain lenders, and Citibank, N.A. as Administrative Agent (the “New Credit Agreement”). The New Credit Agreement provides for a $200,000 revolving credit facility (the “New Credit Facility”) with an option to increase the commitments by up to $100,000 , subject to certain approvals and conditions as set forth in the New Credit Agreement. The New Credit Agreement also includes a letter of credit sub facility. The New Credit Facility has a maturity date of November 21, 2022 and is voluntarily pre-payable from time to time without premium or penalty. Borrowings under the New Credit Agreement were used to repay amounts outstanding under the Credit Facility and may otherwise be used for working capital and general corporate purposes, including permitted acquisitions. Depending on the type of borrowing, loans under the New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New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New Credit Facility carried an effective interest rate of 3.3% per annum during the three months ended March 31, 2018. Obligations under the New Credit Agreement are guaranteed by the Company’s material domestic subsidiaries and are secured by all or substantially all of the assets of the Company and our material domestic subsidiaries. The New Credit Agreement contains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New Credit Agreement contains a covenant to not permit the interest coverage ratio or the total net leverage ratio, both as defined for the four consecutive quarter period ending on the last day of each fiscal quarter, to be less than 3.5 to 1.0 or more than 3.0 to 1.0 , respectively. As of March 31, 2018, the Company was in compliance with all financial and non-financial covenants listed under the New Credit Agreement. As of March 31, 2018, we had outstanding debt of $67,000 , which is included under "long-term borrowings" in the unaudited consolidated balance sheets. As of December 31, 2017, we had an outstanding debt of $60,000 , of which $10,000 was included under "current portion of long-term borrowings" and the balance of $50,000 was included under "long-term borrowings" in the consolidated balance sheets. In connection with the New Credit Agreement, the Company incurred issuance costs of $790 , which are deferred and amortized as an adjustment to interest expense over the term of the New Credit Facility. The unamortized debt issuance costs as of March 31, 2018 and December 31, 2017 was $733 and $773 , respectively, and is included under "other current assets" and “other assets” in the unaudited consolidated balance sheets. Borrowings also includes structured payables which are in the nature of debt, amounting to $673 , of which $318 and $355 is included under "current portion of long-term borrowings" and "long-term borrowings", respectively, in the unaudited consolidated balance sheet as of March 31, 2018.</t>
  </si>
  <si>
    <t>Capital Structure</t>
  </si>
  <si>
    <t>Equity [Abstract]</t>
  </si>
  <si>
    <t>Capital Structure Common Stock The Company has one class of common stock outstanding. During the three months ended March 31, 2018 and 2017 , the Company acquired 41,811 and 62,784 shares of common stock, respectively, from employees in connection with withholding tax payments related to the vesting of restricted stock for a total consideration of $2,565 and $2,913 , respectively. The weighted average purchase price per share of $61.34 and $46.39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5 through 2017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During the three months ended March 31, 2018 , the Company purchased 182,182 shares of its common stock, for an aggregate purchase price of approximately $10,939 , including commissions, representing an average purchase price per share of $60.05 under the 2017 Repurchase Program. During the three months ended March 31, 2017, the Company purchased 193,962 shares of its common stock for an aggregate purchase price of $9,000 , including commissions, representing an average purchase price per share of $46.40 under the 2014 and 2017 Repurchase Programs. Repurchased shares have been recorded as treasury shares and will be held until the Board of Directors designates that these shares be retired or used for other purpose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Components of net periodic benefit cost: Three months ended March 31, 2018 2017 Service cost $ 438 $ 484 Interest cost 180 162 Expected return on plan assets (124 ) (107 ) Amortization of actuarial (gain)/loss (39 ) 69 Net periodic benefit cost $ 455 $ 608 On January 1, 2018, the Company adopted ASU 2017-07, Improving the Presentation of Net Periodic Pension Cost and Net Periodic Postretirement Benefit Cost. Pursuant to this, the Company presented service cost separately from other components of net periodic costs for all periods presented. The interest cost, expected return on plan assets and amortization of actuarial (gain)/loss, have been reclassified from “Cost of revenues”, “General and administrative expenses” and “Selling and marketing expenses” to “Other income, net”. The effect of the retrospective presentation change related to the net periodic cost of our defined benefit Gratuity Plan on applicable lines of our unaudited consolidated statements of income was as follows - Three months ended March 31, 2017 As revised Previously reported* Effect of change Higher/(Lower) Location in unaudited consolidated statements of income Cost of revenues $ 119,072 $ 119,182 $ (110 ) General and administrative expenses $ 24,037 $ 24,050 $ (13 ) Selling and marketing expenses $ 13,340 $ 13,341 $ (1 ) Other income, net $ (3,186 ) $ (3,310 ) $ (124 ) * Adjusted for the impact of adoption of ASU 2017-12. Refer to Note 16 of the unaudited consolidated financial statements.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7.8% on these Gratuity Plans for the three months ended March 31, 2018. Change in Plan Assets Plan assets at January 1, 2018 $ 6,915 Actual return 114 Employer contribution — Benefits paid (321 ) Effect of exchange rate changes (136 ) Plan assets at March 31, 2018 $ 6,572 The Company maintains several 401(k) plans (the "401(k) Plans") under Section 401(k) of the Internal Revenue Code of 1986 (the “Code”), covering all eligible employees, as defined in the Code as a defined contribution plan. The Company may make discretionary contributions of up to a maximum of 4% of employee compensation within certain limits. Accruals and contributions to the 401(k) Plans amounting to $1,230 and $1,068 were made during the three months ended March 31, 2018 and 2017, respectively. During the three months ended March 31, 2018 and 2017 , the Company contributed $1,914 and $1,713 ,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and other equipment under various lease arrangements provided by financial institutions. Future minimum lease payments under these capital leases as of March 31, 2018 are as follows: During the next twelve months ending March 31, 2019 $ 301 2020 177 2021 104 2022 48 Total minimum lease payments 630 Less: amount representing interest 102 Present value of minimum lease payments 528 Less: current portion 246 Long term capital lease obligation $ 282 The Company conducts its operations using facilities leased under operating lease agreements that expire at various dates. Future minimum lease payments under such agreements expiring after March 31, 2018 are set forth below: During the next twelve months ending March 31, 2019 $ 19,740 2020 16,538 2021 14,755 2022 11,740 2023 10,244 2024 and thereafter 26,260 $ 99,277 Rent expense The operating leases are subject to renewal periodically and have scheduled rent increases. The Company recognizes rent expense on such leases on a straight-line basis over cancelable and non-cancelable lease period determined under ASC topic 840, Leases: Three months ended March 31, 2018 2017 Rent expense $ 6,422 $ 5,667 Deferred rent As of March 31, 2018 December 31, 2017 Cancelable and non-cancelable operating leases $ 8,849 $ 8,959 Deferred rent is included under “Accrued expenses and other current liabilities” and “Other non-current liabilities” in the unaudited consolidated balance sheets.</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benefit)/expense of $(4,453) and $3,560 for the three months ended March 31, 2018 and 2017, respectively. The effective tax rate decreased from 17.5% during the three months ended March 31, 2017 to ( 23.7% ) during the three months ended March 31, 2018 primarily as a result of: (i) an adjustment of $4,836 reducing the provisional transition tax on the mandatory deemed repatriation of accumulated earnings and profits ("E&amp;P") of foreign subsidiaries recognized during the year-ended December 31, 2017, (ii) a reduction in the U.S. federal corporate tax rate from 35.0% to 21.0% effective January 1, 2018, and (iii) excess tax benefits related to stock awards of $4,827 pursuant to ASU No. 2016-09 during the three months ended March 31, 2018 compared to $2,057 during the three months ended March 31, 2017. The SEC staff issued Staff Accounting Bulletin ("SAB 118"), which provides guidance on accounting for the tax effects of the U.S. Tax Cuts and Jobs Act of 2017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Reform Act. The deemed repatriation transition tax (the “Transition Tax”) is a tax on certain previously untaxed accumulated and current E&amp;P of the Company's foreign subsidiaries. The Company was able to reasonably estimate the Transition Tax and recorded an initial provisional Transition Tax obligation of $27,236 , with a corresponding adjustment of $27,236 to income tax expense for the year ended December 31, 2017. On the basis of additional technical research and analysis, the Company recognized a measurement-period reduction of $4,836 to the Transition Tax obligation, with a corresponding adjustment of $4,836 to the income tax expense during the three months ended March 31, 2018. As of March 31, 2018 total Transition Tax obligation of $22,400 has been recorded, with a corresponding adjustment of $22,400 to the income tax expense. However, the Company continues to gather additional information to more precisely compute the amount of the Transition Tax, and its accounting for this item is not yet complete because of, among other things, changes in the interpretations and assumptions, additional guidance that may be issued by the Internal Revenue Service ("I.R.S."), and actions the Company may take. The Company expects to complete its accounting within the prescribed measurement period. As noted at year-end, the Company was able to reasonably estimate and record provisional adjustments associated with the corporate rate change in the amount of $1,949 . The Company has not made any additional measurement period adjustment related to this item during the quarter because it continues to evaluate potential method changes and implications of certain provisions of the Act, as well as additional guidance provided by the tax authorities. The Company continues to gather additional information and expects to complete its accounting within the prescribed measurement period.</t>
  </si>
  <si>
    <t>Stock Based Compensation</t>
  </si>
  <si>
    <t>Disclosure of Compensation Related Costs, Share-based Payments [Abstract]</t>
  </si>
  <si>
    <t>Stock-Based Compensation The following costs related to the Company’s stock-based compensation plans are included in the unaudited consolidated statements of income: Three months ended March 31, 2018 2017 Cost of revenues $ 1,093 $ 1,210 General and administrative expenses 2,250 2,596 Selling and marketing expenses 1,731 2,150 Total $ 5,074 $ 5,956 As of March 31, 2018 , the Company had 912,584 shares available for grant under the 2015 Plan. Stock Options Stock option activity under the Company’s stock-based compensation plans is shown below: Number of Weighted Avg Aggregate Weighted Avg Outstanding at December 31, 2017 259,563 $ 18.03 $ 10,985 2.76 Granted — — Exercised (25,000 ) 17.22 1,092 Forfeited — — Outstanding at March 31, 2018 234,563 $ 18.12 $ 8,832 2.60 Vested and exercisable at March 31, 2018 234,563 $ 18.12 $ 8,832 2.60 The unrecognized compensation cost for unvested options as of March 31, 2018 is Nil . Restricted Stock and Restricted Stock Units Restricted stock and restricted stock unit activity under the Company’s stock-based compensation plans is shown below: Restricted Stock Restricted Stock Units Number Weighted Average Fair Value Number Weighted Average Fair Value Outstanding at December 31, 2017* 182,267 $ 42.64 1,046,999 $ 42.26 Granted — — 347,802 60.61 Vested (36,639 ) 35.91 (364,590 ) 38.84 Forfeited (5,098 ) 52.41 (6,133 ) 49.44 Outstanding at March 31, 2018* 140,530 $ 44.04 1,024,078 $ 49.67 * As of March 31, 2018 and December 31, 2017 restricted stock units vested for which the underlying common stock is yet to be issued are 148,337 and 146,112 , respectively. As of March 31, 2018 , unrecognized compensation cost of $50,335 is expected to be expensed over a weighted average period of 2.94 years. Performance Based Stock Awards Performance based restricted stock unit (the “PRSUs”) activity under the Company’s stock-based compensation plans is shown below: Revenue Based PRSUs Market Condition Based PRSUs Number Weighted Average Fair Value Number Weighted Average Fair Value Outstanding at December 31, 2017 113,190 $ 48.13 113,174 $ 60.80 Granted 55,268 60.58 55,262 70.97 Vested — — — — Forfeited — — — — Outstanding at March 31, 2018 168,458 $ 52.21 168,436 $ 64.14 As of March 31, 2018 , unrecognized compensation cost of $12,137 is expected to be expensed over a weighted average period of 2.25 years.</t>
  </si>
  <si>
    <t>Related Party Disclosures</t>
  </si>
  <si>
    <t>Related Party Transactions [Abstract]</t>
  </si>
  <si>
    <t>Related Party Disclosures The Company provides consulting services to PharmaCord, LLC. One of the Company’s directors, Nitin Sahney, is the member-manager and chief executive officer of PharmaCord, LLC. The Company recognized revenue of $199 and $477 in the three months ended March 31, 2018 and 2017, respectively, for services provided. As of March 31, 2018 and December 31, 2017, the Company had accounts receivable of $8 and $ 140 , respectively, related to these services.</t>
  </si>
  <si>
    <t>Commitments and Contingencies</t>
  </si>
  <si>
    <t>Commitments and Contingencies Disclosure [Abstract]</t>
  </si>
  <si>
    <t>Commitments and Contingencies Fixed Asset Commitments At March 31, 2018 , the Company has committed to spend approximately $6,852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dian tax authorities from the Company primarily related to its transfer pricing issues for years ranging from tax years 2003 to 2014 and its permanent establishment issues ranging from tax years 2003 to 2007 as of March 31, 2018 and December 31, 2017 is $17,706 and $18,065 , respectively, of which the Company has made payments or provided bank guarantee to the extent $8,742 and $8,573 , respectively. Amounts paid as deposits in respect of such assessments aggregating to $6,709 and $6,499 as of March 31, 2018 and December 31, 2017 , respectively, are included in “Other assets” and amounts for bank guarantees aggregating to $2,033 and $2,074 as of March 31, 2018 and December 31, 2017 , respectively, are included in “Restricted cash” in the non-current assets section of the Company’s consolidated balance sheets as of March 31, 2018 and December 31, 2017 .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In March 2017, the Company was named in a putative class action lawsuit filed in California, which included several causes of action seeking damages but did not include a monetary demand. The Company filed its answer in April 2017 vigorously denying the allegations. Both parties agreed to participate in a court-approved mediation which occurred in March 2018. The parties reached an agreement in principle whereby the Company, without any admission of wrongdoing or liability, would pay $2,400 to settle the litigation, which amount has been accrued under “General and administrative expenses” for the three months ended March 31, 2018. The agreement remains subject to final court approval, which is expected to occur in the fourth quarter of 2018 although there can be no guarantee as to approval or timing.</t>
  </si>
  <si>
    <t>Subsequent Event</t>
  </si>
  <si>
    <t>Subsequent Events [Abstract]</t>
  </si>
  <si>
    <t xml:space="preserve">Subsequent Event On April 28, 2018, the Company entered into an Agreement of Merger (the “Merger Agreement”) for the acquisition of SCIOInspire Holdings Inc. (“SCIO”), a West Hartford CT-based healthcare analytics solution and services company. The acquisition would combine the Company’s healthcare and analytics businesses with SCIO’s healthcare analytics solutions and services. SCIO generates revenues from two healthcare areas, payment integrity and care optimization. The aggregate merger consideration is $240,000 , subject to adjustment based on, among other things, SCIO’s cash, debt, working capital position and other adjustments set forth in the Merger Agreement. The Company intends to fund the purchase consideration with available cash on hand and borrowing from its credit facility. The acquisition is expected to close in the next three months, subject to the fulfillment of certain closing conditions, including regulatory and other customary consents. </t>
  </si>
  <si>
    <t>Summary of Significant Accounting Policies (Policies)</t>
  </si>
  <si>
    <t>Basis of Preparation</t>
  </si>
  <si>
    <t>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7.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The un-realized gains resulting from intra-group transactions are also eliminated. Similarly, the un-realized losses are eliminated, unless the transaction provides evidence as to impairment of the asset transferred.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periods presented were insignificant and is included under general and administrative expenses in the unaudited consolidated statements of income.</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t>
  </si>
  <si>
    <t>Employee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Effective January 1, 2018, the Company adopted Accounting Standards Update ("ASU") No. 2017-07, Compensation -Retirement Benefits (Topic 715), Improving the Presentation of Net Periodic Pension Cost and Net Periodic Post Retirement Benefit Cost. Pursuant to this, the Company retrospectively adopted the presentation of service cost separate from other components of net periodic costs for each period presented. The interest cost, expected return on plan assets and amortization of actuarial gains / loss, have been reclassified from “Cost of revenues”, “General and administrative expenses” and “Selling and marketing expenses” to “Other income, net”. Refer to Note 19 to the unaudited consolidated financial statements for details.</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24 to the unaudited consolidated financial statements for details). These deposits with banks have maturity dates after March 31, 2019. Restricted cash presented under current assets represents funds held on behalf of clients in dedicated bank accounts. Effective January 1, 2018, the Company adopted ASU 2016-18, Statement of Cash Flows (Topic 230), Restricted Cash. Pursuant to this adoption the Company includes in its cash and cash-equivalent balances in the unaudited statements of cash flows those amounts that have been classified as restricted cash and restricted cash equivalents for each of the periods presented.</t>
  </si>
  <si>
    <t>Revenue Recognition</t>
  </si>
  <si>
    <t>Payment terms All Contracts entered into by the Company specify the payment terms. Usual payment terms range between 30 - 60 days. The Company does not have any extended payment terms clauses in existing contracts. At times the Company does enter into fixed price contracts and software licenses involving significant implementation wherein the milestones are defined such that the Company can recover the costs with a reasonable margin. The payment terms do not have any linkage to segment or types of contracts, as they are defined for each contract separately.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ASU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equity, resulting in an increase of $454 , primarily due to new contract acquisition costs. The initial application scopes in those contracts which were not completed as of January 1, 2018. Results for reporting periods beginning January 1, 2018 are presented under Topic 606, while prior period amounts are not adjusted and continue to be reported in accordance with Company’s historical accounting under Topic 605. The key area impacted upon adoption of Topic 606 relates to the accounting for sales commissions costs. Specifically, under Topic 606 a portion of sales commissions costs have been recorded as an asset and recognized as an operating expense on a straight line basis over the life of the contrac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under Accounting Standard Codification ("ASC") topic 606-10-55-36 and 37, “Principal versus agent considerations”.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first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he Company accrues revenues for services rendered between the last billing date and the balance sheet date. Accordingly amounts for services, that the Company has performed and for which an invoice has not yet been issued to the client are presented as a part of contract assets as receivables. The Company defers the revenues and related cost of revenue during the period while production set-ups are underway and recognize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t>
  </si>
  <si>
    <t>Recent Accounting Pronouncements and Recently Adopted Accounting Pronouncements</t>
  </si>
  <si>
    <t>(f) Recent Accounting Pronouncements In February 2016, the Financial Accounting Standards Board ("FASB") issued ASU No. 2016-02, Leases (Topic 842) which requires the identification of arrangements that should be accounted for as leases by lessees. In general, for lease arrangements exceeding a twelve month term, these arrangements must now be recognized as assets and liabilities on the balance sheet of the lessee. This ASU requires recording a right-of-use asset and lease obligation for all leases, whether operating or financing, while the income statement will reflect lease expense for operating leases and amortization/interest expense for financing leases. The balance sheet amount recorded for existing leases at the date of adoption of this ASU must be calculated using the applicable incremental borrowing rate at the date of adoption.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No. 2016-13, Financial Instruments - Credit Losses, which requires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this ASU is not expected to have a material effect on the Company's consolidated financial statements. (g) Recently Adopted Accounting Pronouncements In May 2014,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Refer to Note 4 to the unaudited consolidated financial statements for details. In August 2016, FASB issued ASU No. 2016-15, Classification of Certain Cash Receipts and Cash Payments. The amendments apply to all entities that are required to present a statement of cash flows under Topic 230. The amendments are an improvement to US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The adoption does not have any material effect on the presentation of its unaudited consolidated statements of cash flows. In November 2016, FASB issued ASU No. 2016-18, Statement of cash flows (Topic 230)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and should be applied using a retrospective transition method to each period presented. Early adoption is permitted with an adjustment reflected as of the beginning of the fiscal year in which the amendment is adopted. The Company has adopted the guidance retrospectively to each period presented. The adoption does not have any material effect on the presentation of its unaudited consolidated statements of cash flows. Refer to Note 6 to the unaudited consolidated financial statements for details. In January 2017, FASB issued ASU No. 2017-04, Intangibles-Goodwill and Other (Topic 350) - Simplifying the Test for Goodwill Impairment, which eliminates Step 2 from the goodwill impairment test. A goodwill impairment will now be the amount by which a reporting unit's carrying value exceeds its fair value, however, the loss recognized should not exceed the total amount of goodwill allocated to that reporting unit. The ASU is effective for annual and interim periods in fiscal years beginning after December 15, 2019. Early adoption is permitted for interim or annual goodwill impairment tests performed after January 1, 2017 and should be applied prospectively. The Company has adopted the guidance effective January 1, 2018. The adoption does not have any material effect on its unaudited consolidated financial statements. In March, 2017, FASB issued ASU No.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Refer to Note 2(c) and Note 19 to the unaudited consolidated financial statements for details. In May 2017, FASB issued ASU No.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has adopted the guidance effective January 1, 2018. The adoption does not have any material effect on its unaudited consolidated financial statements.</t>
  </si>
  <si>
    <t>Segment and Geographical Information (Tables)</t>
  </si>
  <si>
    <t>Revenues and Cost of Revenues for Company's Reportable Segments</t>
  </si>
  <si>
    <t>Revenues and cost of revenues for the three months ended March 31, 2018 and 2017, respectively, for each of the reportable segments, are as follows: Three months ended March 31, 2018 Insurance Healthcare TT&amp;L F&amp;A All Other Analytics Total Revenues, net $ 63,903 $ 22,797 $ 17,499 $ 23,972 $ 21,700 $ 57,102 $ 206,973 Cost of revenues (exclusive of depreciation and amortization) 42,427 17,242 10,443 14,729 15,185 38,075 138,101 Gross profit $ 21,476 $ 5,555 $ 7,056 $ 9,243 $ 6,515 $ 19,027 $ 68,872 Operating expenses 53,722 Foreign exchange gain, interest expense and other income, net 3,611 Income tax benefit (4,453 ) Loss from equity-method investment 56 Net income $ 23,158 Three months ended March 31, 2017 Insurance Healthcare TT&amp;L F&amp;A All Other Analytics Total Revenues, net $ 55,921 $ 18,932 $ 17,043 $ 21,014 $ 21,116 $ 49,007 $ 183,033 Cost of revenues (exclusive of depreciation and amortization)* 38,030 12,309 10,138 12,426 14,413 31,756 119,072 Gross profit* $ 17,891 $ 6,623 $ 6,905 $ 8,588 $ 6,703 $ 17,251 $ 63,961 Operating expenses* 46,749 Foreign exchange gain, interest expense and other income, net* 3,136 Income tax expense 3,560 Net income $ 16,788 *The Company early adopted ASU 2017-12, Derivative and Hedging (Topic 815), Targeted Improvements to Accounting for Hedging Activities. Pursuant to this adoption, effective January 1, 2017, the resultant foreign exchange gain/(loss) upon settlement of cash flow hedges are recorded along with the underlying hedged item in the same income statement line as either part of “Cost of revenues”, “General and administrative expenses”, “Selling and marketing expenses”, "Depreciation and Amortization”, as applicable. Refer to Note 16 to the unaudited consolidated financial statements for details. Net revenues of the Company by service type, were as follows: Three months ended March 31, 2018 2017 BPM and related services (1) $ 149,871 $ 134,026 Analytics services 57,102 49,007 Total $ 206,973 $ 183,033 (1) BPM and related services include revenues of the Company's five industry-focused operating segments, one capability operating segment and consulting operating segment, which provides services related to operations management services. See reportable segment disclosure above.</t>
  </si>
  <si>
    <t>Revenues Based on Geographical Information</t>
  </si>
  <si>
    <t>The Company attributes the revenues to regions based upon the location of its customers. Three months ended March 31, 2018 2017 Revenues, net United States $ 171,198 $ 150,281 Non-United States United Kingdom 28,016 26,082 Rest of World 7,759 6,670 Total Non-United States 35,775 32,752 $ 206,973 $ 183,033</t>
  </si>
  <si>
    <t>Property, Plant and Equipment based on Geographical Information</t>
  </si>
  <si>
    <t>Property and equipment, net by geographic area, were as follows: As of March 31, 2018 December 31, 2017 Property and equipment, net India $ 37,469 $ 39,143 United States 19,249 16,371 Philippines 7,301 8,217 Rest of World 3,729 3,026 $ 67,748 $ 66,757</t>
  </si>
  <si>
    <t>Revenues, Net (Tables)</t>
  </si>
  <si>
    <t>Contracts with Customer, Receivables and Liabilities</t>
  </si>
  <si>
    <t>The following table provides information about accounts receivable and contract liabilities from contracts with customers: As of March 31, 2018 December 31, 2017 Accounts Receivable, net $ 137,150 $ 135,705 Contract Liabilities Deferred revenue $ 10,375 $ 9,311</t>
  </si>
  <si>
    <t>Earnings Per Share (Tables)</t>
  </si>
  <si>
    <t>Schedule of Earnings Per Share, Basic and Diluted</t>
  </si>
  <si>
    <t>The following table sets forth the computation of basic and diluted earnings per share: Three months ended March 31, 2018 2017 Numerator: Net income $ 23,158 $ 16,788 Denominators: Basic weighted average common shares outstanding 34,446,265 33,845,560 Dilutive effect of share based awards 856,661 1,263,322 Diluted weighted average common shares outstanding 35,302,926 35,108,882 Earnings per share attributable to ExlService Holdings Inc. stockholders: Basic $ 0.67 $ 0.50 Diluted $ 0.66 $ 0.48 Weighted average potentially dilutive shares considered anti-dilutive and not included in computing diluted earnings per share 148,522 452,988</t>
  </si>
  <si>
    <t>Cash, Cash Equivalents and Restricted Cash (Tables)</t>
  </si>
  <si>
    <t>Schedule of Cash and Cash Equivalents</t>
  </si>
  <si>
    <t>For the purpose of unaudited statements of cash flows, cash, cash equivalents and restricted cash comprise of the following: As of March 31, 2018 March 31, 2017 Cash and cash equivalents $ 69,955 $ 91,700 Restricted cash (current) 2,727 2,691 Restricted cash (non-current) 3,783 3,657 $ 76,465 $ 98,048</t>
  </si>
  <si>
    <t>Restrictions on Cash and Cash Equivalents</t>
  </si>
  <si>
    <t>Other Income, net (Tables)</t>
  </si>
  <si>
    <t>Summary of Other Income, net</t>
  </si>
  <si>
    <t>Other income, net consists of the following: Three months ended March 31, 2018 2017 Interest and dividend income $ 308 $ 672 Gain on sale of mutual funds 3,133 1,783 Others, net 93 731 Other income, net $ 3,534 $ 3,186</t>
  </si>
  <si>
    <t>Property and Equipment (Tables)</t>
  </si>
  <si>
    <t>Schedule of Property and Equipment</t>
  </si>
  <si>
    <t>The depreciation and amortization expense excluding amortization of acquisition-related intangibles recognized in the consolidated statements of income was as follows: Three months ended March 31, 2018 2017 Depreciation and amortization expense $ 6,557 $ 5,874 Internally developed software costs, included under Software, was as follows: As of March 31, 2018 December 31, 2017 Internally Developed Software Cost $ 3,864 $ 2,571 Less : Accumulated amortization 1,194 976 $ 2,670 $ 1,595 Property and equipment, net consist of the following: Estimated useful lives As of (Years) March 31, 2018 December 31, 2017 Owned Assets: Network equipment and computers 3-5 $ 77,260 $ 77,587 Software 3-5 61,160 59,325 Leasehold improvements 3-8 38,769 38,857 Office furniture and equipment 3-8 19,759 19,667 Motor vehicles 2-5 624 638 Buildings 30 1,220 1,245 Land — 798 815 Capital work in progress — 12,006 9,184 211,596 207,318 Less: Accumulated depreciation and amortization (144,278 ) (141,059 ) $ 67,318 $ 66,259 Assets under capital leases: Leasehold improvements $ 903 $ 941 Office furniture and equipment 140 167 Motor vehicles 647 710 1,690 1,818 Less: Accumulated depreciation and amortization (1,260 ) (1,320 ) $ 430 $ 498 Property and equipment, net $ 67,748 $ 66,757</t>
  </si>
  <si>
    <t>Business Combinations, Goodwill and Intangible Assets (Tables)</t>
  </si>
  <si>
    <t>Allocation of Purchase Price to Assets Acquired and Liabilities Assumed</t>
  </si>
  <si>
    <t>The below allocation is based on such additional information gathered: Amount Tangible Assets $ 5,475 Liabilities (5,733 ) Identifiable Intangible Assets: Customer relationships 6,760 Developed technology 1,510 Trade names and trademarks 570 Goodwill 14,229 Total purchase price $ 22,811</t>
  </si>
  <si>
    <t>Summary of Company's Goodwill</t>
  </si>
  <si>
    <t>The following table sets forth details of the Company’s goodwill balance as of March 31, 2018 :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Measurement period adjustments* (1,728 ) (1,728 ) Currency translation adjustments 93 — (232 ) (277 ) — — (416 ) Balance as at March 31, 2018 $ 38,426 $ 33,505 $ 13,447 $ 48,095 $ 5,326 $ 63,538 $ 202,337 * Represents adjustments of $1,728 that have been identified during the three months ended March 31, 2018 to the provisional amounts of net tangible assets acquired and the earn-out with the corresponding offsets to goodwill. These adjustments are within the measurement period and have been accounted for prospectively. These adjustments did not have a significant impact on the Company’s unaudited consolidated statements of income, balance sheets or cash flows.</t>
  </si>
  <si>
    <t>Schedule of Indefinite-Lived Intangible Assets</t>
  </si>
  <si>
    <t>Information regarding the Company’s intangible assets is set forth below: As of March 31, 2018 Gross Accumulated Net Carrying Finite-lived intangible assets: Customer relationships $ 82,218 $ (46,347 ) $ 35,871 Leasehold benefits 2,831 (2,595 ) 236 Developed technology 15,894 (9,731 ) 6,163 Non-compete agreements 2,045 (1,820 ) 225 Trade names and trademarks 5,959 (4,250 ) 1,709 $ 108,947 $ (64,743 ) $ 44,204 Indefinite-lived intangible assets: Trade names and trademarks $ 900 $ — $ 900 Total intangible assets $ 109,847 $ (64,743 ) $ 45,104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t>
  </si>
  <si>
    <t>Schedule of Finite Lived Intangibles Assets and Weighted Average Life</t>
  </si>
  <si>
    <t>The remaining weighted average life of intangible assets is as follows: (in years) Customer relationships 5.24 Leasehold benefits 1.17 Developed technology 3.06 Non-compete agreements 1.45 Trade names and trademarks (Finite lived) 4.28 Information regarding the Company’s intangible assets is set forth below: As of March 31, 2018 Gross Accumulated Net Carrying Finite-lived intangible assets: Customer relationships $ 82,218 $ (46,347 ) $ 35,871 Leasehold benefits 2,831 (2,595 ) 236 Developed technology 15,894 (9,731 ) 6,163 Non-compete agreements 2,045 (1,820 ) 225 Trade names and trademarks 5,959 (4,250 ) 1,709 $ 108,947 $ (64,743 ) $ 44,204 Indefinite-lived intangible assets: Trade names and trademarks $ 900 $ — $ 900 Total intangible assets $ 109,847 $ (64,743 ) $ 45,104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t>
  </si>
  <si>
    <t>Amortization of Intangible Assets</t>
  </si>
  <si>
    <t>The amortization expense for the period is as follows: Three months ended March 31, 2018 2017 Amortization expense $ 3,947 $ 3,498</t>
  </si>
  <si>
    <t>Estimated Future Amortization of Intangible Assets</t>
  </si>
  <si>
    <t>Estimated amortization of intangible assets during the next twelve months ending March 31, 2019 $ 14,329 2020 11,150 2021 4,522 2022 3,887 2023 3,074 2024 and thereafter 7,242 Total $ 44,204</t>
  </si>
  <si>
    <t>Other current assets (Tables)</t>
  </si>
  <si>
    <t>Schedule of Other Current Assets</t>
  </si>
  <si>
    <t>Other current assets consist of the following: As of March 31, 2018 December 31, 2017 Derivative instruments $ 8,556 $ 10,938 Advances to suppliers 2,547 2,451 Receivables from statutory authorities 9,107 7,598 Others 8,067 8,595 Other current assets $ 28,277 $ 29,582</t>
  </si>
  <si>
    <t>Accrued expenses and other current liabilities (Tables)</t>
  </si>
  <si>
    <t>Schedule of Accrued Expenses and Other Current Liabilities</t>
  </si>
  <si>
    <t>Accrued expenses and other current liabilities consist of the following: As of March 31, 2018 December 31, 2017 Accrued expenses $ 42,401 $ 43,235 Derivative instruments 1,909 555 Client liabilities 5,500 8,982 Other current liabilities 11,338 8,594 Accrued expenses and other current liabilities $ 61,148 $ 61,366</t>
  </si>
  <si>
    <t>Other non-current liabilities (Tables)</t>
  </si>
  <si>
    <t>Summary of Other Non-Current Liabilities</t>
  </si>
  <si>
    <t>Other non-current liabilities consist of the following: As of March 31, 2018 December 31, 2017 Derivative instruments $ 1,950 $ 322 Unrecognized tax benefits 892 892 Deferred rent 7,917 8,176 Retirement benefits 3,322 3,377 Other non-current liabilities 1,181 3,435 Non-current liabilities $ 15,262 $ 16,202</t>
  </si>
  <si>
    <t>Accumulated Other Comprehensive Loss (Tables)</t>
  </si>
  <si>
    <t>Schedule of Accumulated Other Comprehensive Loss</t>
  </si>
  <si>
    <t>The balances as of March 31, 2018 and December 31, 2017 are as follows: As of March 31, 2018 December 31, 2017 Cumulative foreign currency translation (loss) $ (66,216 ) $ (58,405 ) Unrealized gain on cash flow hedges, net of taxes of $3,342 and $4,918, respectively 5,823 11,932 Retirement benefits, net of taxes of ($73) and ($74), respectively 723 763 Accumulated other comprehensive loss $ (59,670 ) $ (45,710 )</t>
  </si>
  <si>
    <t>Fair Value Measurements (Tables)</t>
  </si>
  <si>
    <t>Assets and Liabilities Measured at Fair Value</t>
  </si>
  <si>
    <t>The following table sets forth the Company’s assets and liabilities that were accounted for at fair value as of March 31, 2018 and December 31, 2017 . The table excludes accounts receivable, accounts payable and accrued expenses for which fair values approximate their carrying amounts. As of March 31, 2018 Level 1 Level 2 Level 3 Total Assets Money market and mutual funds* $ 154,561 $ — $ — $ 154,561 Derivative financial instruments — 13,240 — 13,240 Total $ 154,561 $ 13,240 $ — $ 167,801 Liabilities Derivative financial instruments $ — $ 3,859 $ — $ 3,859 Total $ — $ 3,859 $ — $ 3,859 As of December 31, 2017 Level 1 Level 2 Level 3 Total As of Assets Money market and mutual funds* $ 162,906 $ — $ — $ 162,906 Derivative financial instruments — 18,298 — 18,298 Total $ 162,906 $ 18,298 $ — $ 181,204 Liabilities Derivative financial instruments $ — $ 877 $ — $ 877 Fair value of earn-out consideration — — 920 920 Total $ — $ 877 $ 920 $ 1,797 * Represents short-term investments carried on fair value option under ASC 825 “Financial Instruments” as of March 31, 2018 and December 31, 2017.</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 As of Foreign currency exchange contracts March 31, 2018 December 31, 2017 Other current assets $ 8,512 $ 10,892 Other assets $ 4,684 $ 7,360 Accrued expense and other current liabilities $ 1,770 $ 481 Other non-current liabilities $ 1,950 $ 322 Derivatives not designated as hedging instruments : As of Foreign currency exchange contracts March 31, 2018 December 31, 2017 Other current assets $ 44 $ 46 Accrued expense and other current liabilities $ 139 $ 74</t>
  </si>
  <si>
    <t>Summary of Effect of Foreign Currency Exchange Contracts on Consolidated Statements of Income</t>
  </si>
  <si>
    <t>The following tables set forth the effect of foreign currency exchange contracts on the unaudited consolidated statements of income and accumulated other comprehensive loss for the three months ended March 31, 2018 and 2017 : Three months ended March 31, Forward Exchange Contracts : 2018 2017 (Gain)/loss recognized in AOCI Derivatives in cash flow hedging relationships $ 5,014 $ (9,029 ) (Gain)/loss recognized in unaudited consolidated statements of income Derivatives not designated as hedging instruments $ 2,928 $ (2,622 ) Location and amount of (gain)/loss recognized in unaudited consolidated statements of income for cash flow hedging relationships and derivatives not designated as hedging instruments Three months ended March 31,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138,101 $ (2,145 ) $ 119,072 $ (730 ) General &amp; administrative expenses $ 29,266 (331 ) $ 24,037 (141 ) Selling &amp; marketing expenses $ 13,952 (33 ) $ 13,340 (18 ) Depreciation &amp; amortization $ 10,504 (162 ) $ 9,372 (41 ) $ (2,671 ) $ (930 ) Derivatives not designated as hedging instruments Location in unaudited consolidated statements of income where (gain)/loss was recognized Foreign exchange (gain)/loss, net $ (615 ) $ 2,928 $ (382 ) $ (2,622 ) $ (615 ) $ 2,928 $ (382 ) $ (2,622 )</t>
  </si>
  <si>
    <t>Employee Benefit Plans (Tables)</t>
  </si>
  <si>
    <t>Components of Net Periodic Benefit Cost</t>
  </si>
  <si>
    <t>Components of net periodic benefit cost: Three months ended March 31, 2018 2017 Service cost $ 438 $ 484 Interest cost 180 162 Expected return on plan assets (124 ) (107 ) Amortization of actuarial (gain)/loss (39 ) 69 Net periodic benefit cost $ 455 $ 608</t>
  </si>
  <si>
    <t>Effect of Retrospective Presentation Change Related to the Net Periodic Cost of Defined Benefit Pension Plans on Consolidated Statements of Income</t>
  </si>
  <si>
    <t>The effect of the retrospective presentation change related to the net periodic cost of our defined benefit Gratuity Plan on applicable lines of our unaudited consolidated statements of income was as follows - Three months ended March 31, 2017 As revised Previously reported* Effect of change Higher/(Lower) Location in unaudited consolidated statements of income Cost of revenues $ 119,072 $ 119,182 $ (110 ) General and administrative expenses $ 24,037 $ 24,050 $ (13 ) Selling and marketing expenses $ 13,340 $ 13,341 $ (1 ) Other income, net $ (3,186 ) $ (3,310 ) $ (124 ) * Adjusted for the impact of adoption of ASU 2017-12. Refer to Note 16 of the unaudited consolidated financial statements.</t>
  </si>
  <si>
    <t>Change in Plan Assets</t>
  </si>
  <si>
    <t xml:space="preserve">Change in Plan Assets Plan assets at January 1, 2018 $ 6,915 Actual return 114 Employer contribution — Benefits paid (321 ) Effect of exchange rate changes (136 ) Plan assets at March 31, 2018 $ 6,572 </t>
  </si>
  <si>
    <t>Leases (Tables)</t>
  </si>
  <si>
    <t>Future Minimum Lease Payments under Capital Leases</t>
  </si>
  <si>
    <t>Future minimum lease payments under these capital leases as of March 31, 2018 are as follows: During the next twelve months ending March 31, 2019 $ 301 2020 177 2021 104 2022 48 Total minimum lease payments 630 Less: amount representing interest 102 Present value of minimum lease payments 528 Less: current portion 246 Long term capital lease obligation $ 282</t>
  </si>
  <si>
    <t>Future Minimum Lease Payments under Operating Lease Agreements</t>
  </si>
  <si>
    <t>Future minimum lease payments under such agreements expiring after March 31, 2018 are set forth below: During the next twelve months ending March 31, 2019 $ 19,740 2020 16,538 2021 14,755 2022 11,740 2023 10,244 2024 and thereafter 26,260 $ 99,277</t>
  </si>
  <si>
    <t>Schedule of Rent Expense</t>
  </si>
  <si>
    <t>The Company recognizes rent expense on such leases on a straight-line basis over cancelable and non-cancelable lease period determined under ASC topic 840, Leases: Three months ended March 31, 2018 2017 Rent expense $ 6,422 $ 5,667</t>
  </si>
  <si>
    <t>Schedule of Deferred Rent</t>
  </si>
  <si>
    <t xml:space="preserve"> As of March 31, 2018 December 31, 2017 Cancelable and non-cancelable operating leases $ 8,849 $ 8,959</t>
  </si>
  <si>
    <t>Stock Based Compensation (Tables)</t>
  </si>
  <si>
    <t>Share-based Compensation Arrangement by Share-based Payment Award [Line Items]</t>
  </si>
  <si>
    <t>Costs Related to Company's Stock-Based Compensation Plan</t>
  </si>
  <si>
    <t>The following costs related to the Company’s stock-based compensation plans are included in the unaudited consolidated statements of income: Three months ended March 31, 2018 2017 Cost of revenues $ 1,093 $ 1,210 General and administrative expenses 2,250 2,596 Selling and marketing expenses 1,731 2,150 Total $ 5,074 $ 5,956</t>
  </si>
  <si>
    <t>Stock Based Compensation Stock Option Activity</t>
  </si>
  <si>
    <t>Stock option activity under the Company’s stock-based compensation plans is shown below: Number of Weighted Avg Aggregate Weighted Avg Outstanding at December 31, 2017 259,563 $ 18.03 $ 10,985 2.76 Granted — — Exercised (25,000 ) 17.22 1,092 Forfeited — — Outstanding at March 31, 2018 234,563 $ 18.12 $ 8,832 2.60 Vested and exercisable at March 31, 2018 234,563 $ 18.12 $ 8,832 2.60</t>
  </si>
  <si>
    <t>Restricted Stock and Restricted Stock Units</t>
  </si>
  <si>
    <t>Stock Activity Under Company's Stock Plans</t>
  </si>
  <si>
    <t>Restricted stock and restricted stock unit activity under the Company’s stock-based compensation plans is shown below: Restricted Stock Restricted Stock Units Number Weighted Average Fair Value Number Weighted Average Fair Value Outstanding at December 31, 2017* 182,267 $ 42.64 1,046,999 $ 42.26 Granted — — 347,802 60.61 Vested (36,639 ) 35.91 (364,590 ) 38.84 Forfeited (5,098 ) 52.41 (6,133 ) 49.44 Outstanding at March 31, 2018* 140,530 $ 44.04 1,024,078 $ 49.67 * As of March 31, 2018 and December 31, 2017 restricted stock units vested for which the underlying common stock is yet to be issued are 148,337 and 146,112 , respectively.</t>
  </si>
  <si>
    <t>Performance Based Stock Awards</t>
  </si>
  <si>
    <t>Performance based restricted stock unit (the “PRSUs”) activity under the Company’s stock-based compensation plans is shown below: Revenue Based PRSUs Market Condition Based PRSUs Number Weighted Average Fair Value Number Weighted Average Fair Value Outstanding at December 31, 2017 113,190 $ 48.13 113,174 $ 60.80 Granted 55,268 60.58 55,262 70.97 Vested — — — — Forfeited — — — — Outstanding at March 31, 2018 168,458 $ 52.21 168,436 $ 64.14</t>
  </si>
  <si>
    <t>Summary of Significant Accounting Policies - Additional Information (Details) - USD ($) $ in Thousands</t>
  </si>
  <si>
    <t>Dec. 31, 2016</t>
  </si>
  <si>
    <t>New Accounting Pronouncements or Change in Accounting Principle [Line Items]</t>
  </si>
  <si>
    <t>Cumulative effect</t>
  </si>
  <si>
    <t>Value of unsatisfied performance obligations not disclosed for contracts (less than)</t>
  </si>
  <si>
    <t>1 year</t>
  </si>
  <si>
    <t>Accounting Standards Update 2014-09 | Retained Earnings</t>
  </si>
  <si>
    <t>Minimum</t>
  </si>
  <si>
    <t>Typical length of contract</t>
  </si>
  <si>
    <t>3 years</t>
  </si>
  <si>
    <t>Payment terms</t>
  </si>
  <si>
    <t>30 days</t>
  </si>
  <si>
    <t>Maximum</t>
  </si>
  <si>
    <t>5 years</t>
  </si>
  <si>
    <t>60 days</t>
  </si>
  <si>
    <t>Segment and Geographical Information - Additional Information (Details)</t>
  </si>
  <si>
    <t>Mar. 31, 2018operating_segment</t>
  </si>
  <si>
    <t>Number of operating segments</t>
  </si>
  <si>
    <t>Number of operating segments, operations management</t>
  </si>
  <si>
    <t>Number of operating segments, finance and accounting</t>
  </si>
  <si>
    <t>Number of operating segments, company provides operations management services</t>
  </si>
  <si>
    <t>Number of non-operations management services</t>
  </si>
  <si>
    <t>Segment and Geographical Information - Revenues and Cost of Revenues for Company's Reportable Segments (Details) $ in Thousands</t>
  </si>
  <si>
    <t>Mar. 31, 2018USD ($)operating_segment</t>
  </si>
  <si>
    <t>Mar. 31, 2017USD ($)</t>
  </si>
  <si>
    <t>Revenues and cost of revenues for Company's reportable segments [Line Items]</t>
  </si>
  <si>
    <t>Operating expenses</t>
  </si>
  <si>
    <t>Foreign exchange gain, interest expense and other income, net</t>
  </si>
  <si>
    <t>Number of operating segments, industry focused | operating_segment</t>
  </si>
  <si>
    <t>Number of capability operating segments | operating_segment</t>
  </si>
  <si>
    <t>BPM and related services</t>
  </si>
  <si>
    <t>Analytics services</t>
  </si>
  <si>
    <t>Insurance</t>
  </si>
  <si>
    <t>Healthcare</t>
  </si>
  <si>
    <t>TT&amp;L</t>
  </si>
  <si>
    <t>F&amp;A</t>
  </si>
  <si>
    <t>All Other</t>
  </si>
  <si>
    <t>Analytics</t>
  </si>
  <si>
    <t>Segment and Geographical Information - Revenues based on Geographical Information (Details) - USD ($) $ in Thousands</t>
  </si>
  <si>
    <t>Revenues from External Customers and Long-Lived Assets [Line Items]</t>
  </si>
  <si>
    <t>United States</t>
  </si>
  <si>
    <t>United Kingdom</t>
  </si>
  <si>
    <t>Rest of World</t>
  </si>
  <si>
    <t>Total Non-United States</t>
  </si>
  <si>
    <t>Segment and Geographical Information - Property, Plant and Equipment, Net Based On Geographical Information (Details) - USD ($) $ in Thousands</t>
  </si>
  <si>
    <t>India</t>
  </si>
  <si>
    <t>Philippines</t>
  </si>
  <si>
    <t>Revenues, Net - Additional Information (Details) - USD ($) $ in Thousands</t>
  </si>
  <si>
    <t>Jan. 01, 2018</t>
  </si>
  <si>
    <t>Accounts receivable not billed</t>
  </si>
  <si>
    <t>Contract liability, revenue recognized</t>
  </si>
  <si>
    <t>Capitalized contract acquisition costs</t>
  </si>
  <si>
    <t>Capitalized contract acquisition costs, amount amortized</t>
  </si>
  <si>
    <t>Retained Earnings | Accounting Standards Update 2014-09</t>
  </si>
  <si>
    <t>Revenues, Net - Contracts with Customer, Receivables, Assets and Liabilities (Details) - USD ($) $ in Thousands</t>
  </si>
  <si>
    <t>Accounts Receivable, net</t>
  </si>
  <si>
    <t>Contract Liabilities</t>
  </si>
  <si>
    <t>Earnings Per Share - Computation of Basic and Diluted Earnings per Share (Details) - USD ($) $ / shares in Units, $ in Thousands</t>
  </si>
  <si>
    <t>Numerator:</t>
  </si>
  <si>
    <t>Denominators:</t>
  </si>
  <si>
    <t>Basic weighted average outstanding (in shares)</t>
  </si>
  <si>
    <t>Dilutive effect of share based awards (in shares)</t>
  </si>
  <si>
    <t>Diluted weighted average outstanding (in shares)</t>
  </si>
  <si>
    <t>Earnings per share attributable to ExlService Holdings Inc. stockholders: :</t>
  </si>
  <si>
    <t>Weighted average potentially dilutive considered anti-dilutive and not included in computing diluted earnings per share (in shares)</t>
  </si>
  <si>
    <t>Cash, Cash Equivalents and Restricted Cash (Details) - USD ($) $ in Thousands</t>
  </si>
  <si>
    <t>Restricted cash (current)</t>
  </si>
  <si>
    <t>Restricted cash (non-current)</t>
  </si>
  <si>
    <t>Total cash, cash equivalents and restricted cash shown in the statement of cash flows</t>
  </si>
  <si>
    <t>Other Income, net - Summary of Other Income, net (Details) - USD ($) $ in Thousands</t>
  </si>
  <si>
    <t>Interest and dividend income</t>
  </si>
  <si>
    <t>Gain on sale of mutual funds</t>
  </si>
  <si>
    <t>Property and Equipment - Schedule of Property and Equipment (Details) - USD ($) $ in Thousands</t>
  </si>
  <si>
    <t>Owned Assets:</t>
  </si>
  <si>
    <t>Owned assets, gross</t>
  </si>
  <si>
    <t>Less: Accumulated depreciation and amortization</t>
  </si>
  <si>
    <t>Owned assets, net</t>
  </si>
  <si>
    <t>Assets under capital leases:</t>
  </si>
  <si>
    <t>Capital leased assets, gross</t>
  </si>
  <si>
    <t>Assets under capital leases, net</t>
  </si>
  <si>
    <t>Property and Equipment, net</t>
  </si>
  <si>
    <t>Network equipment and computers</t>
  </si>
  <si>
    <t>Software</t>
  </si>
  <si>
    <t>Leasehold improvements</t>
  </si>
  <si>
    <t>Office furniture and equipment</t>
  </si>
  <si>
    <t>Motor vehicles</t>
  </si>
  <si>
    <t>Buildings</t>
  </si>
  <si>
    <t>Estimated useful lives</t>
  </si>
  <si>
    <t>30 years</t>
  </si>
  <si>
    <t>Land</t>
  </si>
  <si>
    <t>Capital work in progress</t>
  </si>
  <si>
    <t>Minimum | Network equipment and computers</t>
  </si>
  <si>
    <t>Minimum | Software</t>
  </si>
  <si>
    <t>Minimum | Leasehold improvements</t>
  </si>
  <si>
    <t>Minimum | Office furniture and equipment</t>
  </si>
  <si>
    <t>Minimum | Motor vehicles</t>
  </si>
  <si>
    <t>2 years</t>
  </si>
  <si>
    <t>Maximum | Network equipment and computers</t>
  </si>
  <si>
    <t>Maximum | Software</t>
  </si>
  <si>
    <t>Maximum | Leasehold improvements</t>
  </si>
  <si>
    <t>8 years</t>
  </si>
  <si>
    <t>Maximum | Office furniture and equipment</t>
  </si>
  <si>
    <t>Maximum | Motor vehicles</t>
  </si>
  <si>
    <t>Property and Equipment - Depreciation and Amortization Expense (Details) - USD ($) $ in Thousands</t>
  </si>
  <si>
    <t>Depreciation and amortization expense</t>
  </si>
  <si>
    <t>Depreciation and Amortization</t>
  </si>
  <si>
    <t>Property, Plant and Equipment [Line Items]</t>
  </si>
  <si>
    <t>Effect of the foreign exchange gains upon settlement of cash flow hedges</t>
  </si>
  <si>
    <t>Property and Equipment - Internally Developed Software Costs, Included under Software (Details) - USD ($) $ in Thousands</t>
  </si>
  <si>
    <t>Internally Developed Software Cost</t>
  </si>
  <si>
    <t>Less : Accumulated amortization</t>
  </si>
  <si>
    <t>Net</t>
  </si>
  <si>
    <t>Business Combinations, Goodwill and Intangible Assets - Additional Information (Details) - Health Integrated, Inc. - USD ($) $ in Thousands</t>
  </si>
  <si>
    <t>Dec. 22, 2017</t>
  </si>
  <si>
    <t>Business Acquisition [Line Items]</t>
  </si>
  <si>
    <t>Purchase consideration</t>
  </si>
  <si>
    <t>Maximum contingent consideration</t>
  </si>
  <si>
    <t>Contingent cash consideration</t>
  </si>
  <si>
    <t>Customer relationships</t>
  </si>
  <si>
    <t>Weighted average useful life</t>
  </si>
  <si>
    <t>7 years</t>
  </si>
  <si>
    <t>Developed technology</t>
  </si>
  <si>
    <t>Trade names and trademarks</t>
  </si>
  <si>
    <t>Business Combinations, Goodwill and Intangible Assets - Purchase Price Allocation (Details) - USD ($) $ in Thousands</t>
  </si>
  <si>
    <t>Health Integrated, Inc.</t>
  </si>
  <si>
    <t>Tangible Assets</t>
  </si>
  <si>
    <t>Liabilities</t>
  </si>
  <si>
    <t>Total purchase price</t>
  </si>
  <si>
    <t>Customer relationships | Health Integrated, Inc.</t>
  </si>
  <si>
    <t>Identifiable Intangible Assets</t>
  </si>
  <si>
    <t>Developed technology | Health Integrated, Inc.</t>
  </si>
  <si>
    <t>Trade names and trademarks | Health Integrated, Inc.</t>
  </si>
  <si>
    <t>Business Combinations, Goodwill and Intangible Assets - Summary of Company's Goodwill (Details) - USD ($) $ in Thousands</t>
  </si>
  <si>
    <t>12 Months Ended</t>
  </si>
  <si>
    <t>Goodwill [Roll Forward]</t>
  </si>
  <si>
    <t>Beginning Balance</t>
  </si>
  <si>
    <t>Acquisitions</t>
  </si>
  <si>
    <t>Currency translation adjustments</t>
  </si>
  <si>
    <t>Measurement period adjustments</t>
  </si>
  <si>
    <t>Ending Balance</t>
  </si>
  <si>
    <t>Measurement period adjustments, intangible assets acquired and earn-out</t>
  </si>
  <si>
    <t>Business Combinations, Goodwill and Intangible Assets - Summary of Company's Intangible Assets (Details) - USD ($) $ in Thousands</t>
  </si>
  <si>
    <t>Finite-Lived Intangible Assets [Line Items]</t>
  </si>
  <si>
    <t>Finite-lived intangible assets, gross carrying amount</t>
  </si>
  <si>
    <t>Accumulated Amortization</t>
  </si>
  <si>
    <t>Total intangible assets, gross carrying amount</t>
  </si>
  <si>
    <t>Total intangible assets, net carrying amount</t>
  </si>
  <si>
    <t>Indefinite-lived Intangible Assets [Line Items]</t>
  </si>
  <si>
    <t>Indefinite-lived intangible assets, trade names and trademarks</t>
  </si>
  <si>
    <t>Leasehold benefits</t>
  </si>
  <si>
    <t>Non-compete agreements</t>
  </si>
  <si>
    <t>Business Combinations, Goodwill and Intangible Assets - Amortization of Intangible Assets (Details) - USD ($) $ in Thousands</t>
  </si>
  <si>
    <t>Amortization expense</t>
  </si>
  <si>
    <t>Business Combinations, Goodwill and Intangible Assets - Weighted Average Life of Intangible Assets (Details)</t>
  </si>
  <si>
    <t>Acquired Finite-Lived Intangible Assets [Line Items]</t>
  </si>
  <si>
    <t>Weighted average life of intangible assets</t>
  </si>
  <si>
    <t>5 years 2 months 27 days</t>
  </si>
  <si>
    <t>1 year 2 months</t>
  </si>
  <si>
    <t>3 years 22 days</t>
  </si>
  <si>
    <t>1 year 5 months 12 days</t>
  </si>
  <si>
    <t>Trade names and trademarks (Finite lived)</t>
  </si>
  <si>
    <t>4 years 3 months 10 days</t>
  </si>
  <si>
    <t>Business Combinations, Goodwill and Intangible Assets - Estimated Future Amortization of Intangible Assets (Details) - USD ($) $ in Thousands</t>
  </si>
  <si>
    <t>2024 and thereafter</t>
  </si>
  <si>
    <t>Investment in equity affiliate (Details) - USD ($) $ in Thousands</t>
  </si>
  <si>
    <t>Dec. 12, 2017</t>
  </si>
  <si>
    <t>Schedule of Equity Method Investments [Line Items]</t>
  </si>
  <si>
    <t>Corridor</t>
  </si>
  <si>
    <t>Aggregate cost</t>
  </si>
  <si>
    <t>Other current assets - Schedule of Other Current Assets (Details) - USD ($) $ in Thousands</t>
  </si>
  <si>
    <t>Derivative instruments</t>
  </si>
  <si>
    <t>Advances to suppliers</t>
  </si>
  <si>
    <t>Receivables from statutory authorities</t>
  </si>
  <si>
    <t>Others</t>
  </si>
  <si>
    <t>Accrued expenses and other current liabilities - Summary of Accrued Expenses and Other Current Liabilities (Details) - USD ($) $ in Thousands</t>
  </si>
  <si>
    <t>Accrued expenses</t>
  </si>
  <si>
    <t>Client liability</t>
  </si>
  <si>
    <t>Other current liabilities</t>
  </si>
  <si>
    <t>Other non-current liabilities - Summary of Other Non-Current Liabilities (Details) - USD ($) $ in Thousands</t>
  </si>
  <si>
    <t>Unrecognized tax benefits</t>
  </si>
  <si>
    <t>Deferred rent</t>
  </si>
  <si>
    <t>Retirement benefits</t>
  </si>
  <si>
    <t>Non-current liabilities</t>
  </si>
  <si>
    <t>Accumulated Other Comprehensive Loss - Summary of Accumulated Other Comprehensive Loss (Details) - USD ($) $ in Thousands</t>
  </si>
  <si>
    <t>Cumulative foreign currency translation (loss)</t>
  </si>
  <si>
    <t>Unrealized gain on cash flow hedges, net of taxes of $3,342 and $4,918, respectively</t>
  </si>
  <si>
    <t>Retirement benefits, net of taxes of ($73) and ($74), respectively</t>
  </si>
  <si>
    <t>Unrealized gain on cash flow hedges, taxes</t>
  </si>
  <si>
    <t>Fair Value Measurements - Assets and Liabilities Measured at Fair Value (Details) - Recurring - USD ($) $ in Thousands</t>
  </si>
  <si>
    <t>Assets</t>
  </si>
  <si>
    <t>Money market and mutual funds</t>
  </si>
  <si>
    <t>Derivative financial instruments</t>
  </si>
  <si>
    <t>Fair value of earn-out consideration</t>
  </si>
  <si>
    <t>Fair Value Measurements - Additional Information (Details) - USD ($) $ in Thousands</t>
  </si>
  <si>
    <t>Derivatives and Hedge Accounting - Additional Information (Details) £ in Thousands, $ in Thousands</t>
  </si>
  <si>
    <t>Mar. 31, 2018USD ($)</t>
  </si>
  <si>
    <t>Mar. 31, 2018GBP (£)</t>
  </si>
  <si>
    <t>Dec. 31, 2017USD ($)</t>
  </si>
  <si>
    <t>Dec. 31, 2017GBP (£)</t>
  </si>
  <si>
    <t>Derivative Instruments, Gain (Loss) [Line Items]</t>
  </si>
  <si>
    <t>Net derivative gains which could be reclassified into earnings within the next 12 months</t>
  </si>
  <si>
    <t>Maximum outstanding term of cash flow hedges</t>
  </si>
  <si>
    <t>45 month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s)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 and other current liabilities</t>
  </si>
  <si>
    <t>Foreign currency exchange contracts, liability</t>
  </si>
  <si>
    <t>Derivatives Designated as Hedging Instruments | Other non-current liabilities</t>
  </si>
  <si>
    <t>Derivatives not Designated as Hedging Instruments | Other current assets</t>
  </si>
  <si>
    <t>Derivatives not Designated as Hedging Instruments | Accrued expense and other current liabilities</t>
  </si>
  <si>
    <t>Derivatives and Hedge Accounting - Summary of Effect of Foreign Currency Exchange Contracts (Details) - USD ($) $ in Thousands</t>
  </si>
  <si>
    <t>(Gain)/loss recognized in unaudited consolidated statements of income</t>
  </si>
  <si>
    <t>Derivatives in cash flow hedging relationships | Derivatives in hedging relationships | Foreign currency exchange contracts</t>
  </si>
  <si>
    <t>Derivatives in cash flow hedging relationships</t>
  </si>
  <si>
    <t>Reclassification out of Accumulated Other Comprehensive Income | Derivatives not Designated as Hedging Instruments | Foreign currency exchange contracts</t>
  </si>
  <si>
    <t>Derivatives and Hedge Accounting Derivatives and Hedge Accounting - Location of Gain or Loss Recognized (Details) - USD ($) $ in Thousands</t>
  </si>
  <si>
    <t>Cost of revenues</t>
  </si>
  <si>
    <t>General &amp; administrative expenses</t>
  </si>
  <si>
    <t>Selling &amp; marketing expenses</t>
  </si>
  <si>
    <t>Depreciation &amp; amortization</t>
  </si>
  <si>
    <t>Reclassification out of Accumulated Other Comprehensive Income | Derivatives Designated as Hedging Instruments | Derivatives in cash flow hedging relationships | Foreign currency exchange contracts</t>
  </si>
  <si>
    <t>Reclassification from AOCI, before tax</t>
  </si>
  <si>
    <t>Borrowings - Additional Information (Details)</t>
  </si>
  <si>
    <t>Nov. 21, 2017USD ($)</t>
  </si>
  <si>
    <t>Feb. 23, 2015USD ($)</t>
  </si>
  <si>
    <t>Oct. 24, 2014USD ($)</t>
  </si>
  <si>
    <t>Credit Facilities [Line Items]</t>
  </si>
  <si>
    <t>Structured payable</t>
  </si>
  <si>
    <t>Notes Payable, Other Payables</t>
  </si>
  <si>
    <t>Revolving Credit Facility</t>
  </si>
  <si>
    <t>Outstanding debt</t>
  </si>
  <si>
    <t>Outstanding debt, current</t>
  </si>
  <si>
    <t>Outstanding debt, noncurrent</t>
  </si>
  <si>
    <t>Unamortized debt issuance costs</t>
  </si>
  <si>
    <t>Revolving Credit Facility | Credit Facility</t>
  </si>
  <si>
    <t>Maximum borrowing capacity</t>
  </si>
  <si>
    <t>Option to increase additional credit facility</t>
  </si>
  <si>
    <t>Revolving Credit Facility | New Credit Agreement</t>
  </si>
  <si>
    <t>Interest rate</t>
  </si>
  <si>
    <t>3.30%</t>
  </si>
  <si>
    <t>2.50%</t>
  </si>
  <si>
    <t>Interest coverage ratio, minimum</t>
  </si>
  <si>
    <t>Interest coverage ratio, maximum</t>
  </si>
  <si>
    <t>Debt issuance costs</t>
  </si>
  <si>
    <t>Revolving Credit Facility | New Credit Agreement | Minimum</t>
  </si>
  <si>
    <t>Commitment fee percentage range on unused credit facility</t>
  </si>
  <si>
    <t>0.15%</t>
  </si>
  <si>
    <t>Revolving Credit Facility | New Credit Agreement | Maximum</t>
  </si>
  <si>
    <t>0.30%</t>
  </si>
  <si>
    <t>Revolving Credit Facility | New Credit Agreement | Prime Rate | Minimum</t>
  </si>
  <si>
    <t>Basis spread on variable rate</t>
  </si>
  <si>
    <t>0.00%</t>
  </si>
  <si>
    <t>Revolving Credit Facility | New Credit Agreement | Prime Rate | Maximum</t>
  </si>
  <si>
    <t>0.75%</t>
  </si>
  <si>
    <t>Revolving Credit Facility | New Credit Agreement | London Interbank Offered Rate (LIBOR) | Minimum</t>
  </si>
  <si>
    <t>1.00%</t>
  </si>
  <si>
    <t>Revolving Credit Facility | New Credit Agreement | London Interbank Offered Rate (LIBOR) | Maximum</t>
  </si>
  <si>
    <t>1.75%</t>
  </si>
  <si>
    <t>Capital Structure - Additional Information (Details)</t>
  </si>
  <si>
    <t>Mar. 31, 2018USD ($)ClassOfCommonStock$ / sharesshares</t>
  </si>
  <si>
    <t>Mar. 31, 2017USD ($)$ / sharesshares</t>
  </si>
  <si>
    <t>Feb. 28, 2017USD ($)</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rior to the vesting date (in dollars per share) | $ / shares</t>
  </si>
  <si>
    <t>2014 Repurchase Program</t>
  </si>
  <si>
    <t>Repurchase of common stock authorized by board of directors up to</t>
  </si>
  <si>
    <t>2017 Repurchase Program</t>
  </si>
  <si>
    <t>Additional authorized amount</t>
  </si>
  <si>
    <t>Authorized increase in repurchase amount, 2018</t>
  </si>
  <si>
    <t>Authorized increase in repurchase amount, 2019</t>
  </si>
  <si>
    <t>Common stock purchased under the repurchase program (in shares) | shares</t>
  </si>
  <si>
    <t>Common stock aggregate purchase price including commissions</t>
  </si>
  <si>
    <t>Common stock average purchase price per share (in dollars per share) | $ / shares</t>
  </si>
  <si>
    <t>2017 Repurchase Program | Minimum</t>
  </si>
  <si>
    <t>Authorized increase in repurchase amount</t>
  </si>
  <si>
    <t>2017 Repurchase Program | Maximum</t>
  </si>
  <si>
    <t>2014 and 2017 Repurchase Program</t>
  </si>
  <si>
    <t>Employee Benefit Plans - Net Gratuity Cost (Details) - USD ($) $ in Thousands</t>
  </si>
  <si>
    <t>Service cost</t>
  </si>
  <si>
    <t>Interest cost</t>
  </si>
  <si>
    <t>Expected return on plan assets</t>
  </si>
  <si>
    <t>Amortization of actuarial (gain)/loss</t>
  </si>
  <si>
    <t>Net periodic benefit cost</t>
  </si>
  <si>
    <t>Employee Benefit Plans - Additional Information (Details) - USD ($) $ in Thousands</t>
  </si>
  <si>
    <t>Expected return on plan assets, percentage</t>
  </si>
  <si>
    <t>7.80%</t>
  </si>
  <si>
    <t>Discretionary contributions towards 401(k) Plan, maximum percentage</t>
  </si>
  <si>
    <t>4.00%</t>
  </si>
  <si>
    <t>Discretionary contributions to 401 (k) plans</t>
  </si>
  <si>
    <t>Contributions to various defined contribution plans</t>
  </si>
  <si>
    <t>Employee Benefit Plans - Effect of Retrospective Presentation Change Related to the Net Periodic Cost of Defined Benefit Pension Plans on Consolidated Statements of Income (Details) - USD ($) $ in Thousands</t>
  </si>
  <si>
    <t>Defined Benefit Plans and Other Postretirement Benefit Plans Table Text Block [Line Items]</t>
  </si>
  <si>
    <t>Net periodic benefit cost, effect of change, higher/ (lower)</t>
  </si>
  <si>
    <t>Cost of revenues | Previously reported</t>
  </si>
  <si>
    <t>General and administrative expenses | Previously reported</t>
  </si>
  <si>
    <t>Selling and marketing expenses | Previously reported</t>
  </si>
  <si>
    <t>Other income, net | Previously reported</t>
  </si>
  <si>
    <t>Employee Benefit Plans - Change in Plan Assets (Details) $ in Thousands</t>
  </si>
  <si>
    <t>Defined Benefit Plan, Change in Fair Value of Plan Assets [Roll Forward]</t>
  </si>
  <si>
    <t>Plan assets at January 1, 2018</t>
  </si>
  <si>
    <t>Actual return</t>
  </si>
  <si>
    <t>Employer contribution</t>
  </si>
  <si>
    <t>Benefits paid</t>
  </si>
  <si>
    <t>Effect of exchange rate changes</t>
  </si>
  <si>
    <t>Plan assets at March 31, 2018</t>
  </si>
  <si>
    <t>Leases - Future Minimum Lease Payments under Capital Leases (Details) - USD ($) $ in Thousands</t>
  </si>
  <si>
    <t>Total minimum lease payments</t>
  </si>
  <si>
    <t>Less: amount representing interest</t>
  </si>
  <si>
    <t>Present value of minimum lease payments</t>
  </si>
  <si>
    <t>Less: current portion</t>
  </si>
  <si>
    <t>Long term capital lease obligation</t>
  </si>
  <si>
    <t>Leases - Future Minimum Lease Payments (Details) $ in Thousands</t>
  </si>
  <si>
    <t>Total operating lease payments</t>
  </si>
  <si>
    <t>Leases - Rent Expense and Deferred Rent (Details) - USD ($) $ in Thousands</t>
  </si>
  <si>
    <t>Rent expense</t>
  </si>
  <si>
    <t>Cancelable and non-cancelable operating leases</t>
  </si>
  <si>
    <t>Income Taxes - Additional Information (Details) - USD ($) $ in Thousands</t>
  </si>
  <si>
    <t>15 Months Ended</t>
  </si>
  <si>
    <t>Income tax (benefit) expense</t>
  </si>
  <si>
    <t>Effective tax rate, current income tax expense (benefit)</t>
  </si>
  <si>
    <t>(23.70%)</t>
  </si>
  <si>
    <t>17.50%</t>
  </si>
  <si>
    <t>Measurement period adjustment, transition tax increase (decrease)</t>
  </si>
  <si>
    <t>Excess tax benefits, stock awards</t>
  </si>
  <si>
    <t>Transition tax obligation</t>
  </si>
  <si>
    <t>Transition tax, income tax expense (benefit)</t>
  </si>
  <si>
    <t>Accrued interest and penalties</t>
  </si>
  <si>
    <t>Provisional adjustments associated with the corporate rate change</t>
  </si>
  <si>
    <t>Stock Based Compensation - Costs Related to Company's Stock-Based Compensation Plan (Details) - USD ($) $ in Thousands</t>
  </si>
  <si>
    <t>Share-based Compensation Arrangement by Share-based Payment Award, Compensation Cost [Line Items]</t>
  </si>
  <si>
    <t>Stock-based compensation expenses</t>
  </si>
  <si>
    <t>Stock Based Compensation - Costs Related to Company's Stock-Based Compensation Plan Additional Information (Details)</t>
  </si>
  <si>
    <t>Mar. 31, 2018shares</t>
  </si>
  <si>
    <t>2015 Stock Options Plan</t>
  </si>
  <si>
    <t>Number available for grant (in shares)</t>
  </si>
  <si>
    <t>Stock Based Compensation - Stock Based Compensation Stock Option Activity (Details) - USD ($) $ / shares in Units, $ in Thousands</t>
  </si>
  <si>
    <t>Share-based Compensation Arrangement by Share-based Payment Award, Options, Outstanding [Roll Forward]</t>
  </si>
  <si>
    <t>Number of Options, Granted (in shares)</t>
  </si>
  <si>
    <t>Employee Stock Option</t>
  </si>
  <si>
    <t>Number of Options, Outstanding, Beginning Balance (in shares)</t>
  </si>
  <si>
    <t>Number of Options, Exercised (in shares)</t>
  </si>
  <si>
    <t>Number of Options, Forfeited (in shares)</t>
  </si>
  <si>
    <t>Number of Options, Outstanding, Ending Balance (in shares)</t>
  </si>
  <si>
    <t>Number of Options, Vested and exercisable at end of period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end of period (in dollars per share)</t>
  </si>
  <si>
    <t>Share-based Compensation Arrangement by Share-based Payment Award, Options, Additional Disclosures [Abstract]</t>
  </si>
  <si>
    <t>Aggregate Intrinsic Value, Outstanding, Beginning Balance</t>
  </si>
  <si>
    <t>Aggregate Intrinsic Value, Exercised</t>
  </si>
  <si>
    <t>Aggregate Intrinsic Value, Outstanding, Ending Balance</t>
  </si>
  <si>
    <t>Weighted-Average Remaining Contractual Life</t>
  </si>
  <si>
    <t>2 years 7 months 5 days</t>
  </si>
  <si>
    <t>2 years 9 months 3 days</t>
  </si>
  <si>
    <t>Aggregate Intrinsic Value, Vested and exercisable at end of period</t>
  </si>
  <si>
    <t>Weighted-Average Remaining Contractual Life, Vested and exercisable at end of period</t>
  </si>
  <si>
    <t>Stock Based Compensation - Stock Options Additional Information (Details)</t>
  </si>
  <si>
    <t>Unrecognized compensation cost, unvested options</t>
  </si>
  <si>
    <t>Stock Based Compensation - Restricted Stock and Restricted Stock Units Activity Under Company's Stock Plans (Details) - $ / shares</t>
  </si>
  <si>
    <t>Restricted Stock</t>
  </si>
  <si>
    <t>Share-based Compensation Arrangement by Share-based Payment Award, Non-Option Equity Instruments, Outstanding [Roll Forward]</t>
  </si>
  <si>
    <t>Number, Outstanding, at Beginning Balance (in shares)</t>
  </si>
  <si>
    <t>Number, Granted (in shares)</t>
  </si>
  <si>
    <t>Number, Vested (in shares)</t>
  </si>
  <si>
    <t>Number, Forfeited (in shares)</t>
  </si>
  <si>
    <t>Number, Outstanding, at Ending Balance (in shares)</t>
  </si>
  <si>
    <t>Share-based Compensation Arrangement by Share-based Payment Award, Equity Instruments Other than Options, Nonvested, Weighted Average Grant Date Fair Value [Abstract]</t>
  </si>
  <si>
    <t>Weighted-Average Fair Value, Outstanding, at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at Ending Balance (in dollars per share)</t>
  </si>
  <si>
    <t>Restricted Stock Units</t>
  </si>
  <si>
    <t>Units vested for which the underlying common stock is yet to be issued (in shares)</t>
  </si>
  <si>
    <t>Stock Based Compensation - Restricted Stock and Restricted Stock Unit Additional Information (Details) - Restricted Stock and Restricted Stock Units $ in Thousands</t>
  </si>
  <si>
    <t>Unrecognized compensation cost</t>
  </si>
  <si>
    <t>Cost not yet recognized, period for recognition</t>
  </si>
  <si>
    <t>2 years 11 months 8 days</t>
  </si>
  <si>
    <t>Stock Based Compensation - Performance Based Stock Awards (Details)</t>
  </si>
  <si>
    <t>Mar. 31, 2018$ / sharesshares</t>
  </si>
  <si>
    <t>Revenue Based PRSUs</t>
  </si>
  <si>
    <t>Number, Outstanding, at Beginning Balance (in shares) | shares</t>
  </si>
  <si>
    <t>Number, Granted (in shares) | shares</t>
  </si>
  <si>
    <t>Number, Vested (in shares) | shares</t>
  </si>
  <si>
    <t>Number, Forfeited (in shares) | shares</t>
  </si>
  <si>
    <t>Number, Outstanding, at Ending Balance (in shares) | shares</t>
  </si>
  <si>
    <t>Weighted-Average Fair Value, Outstanding, at Beginning Balance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Ending Balance (in dollars per share) | $ / shares</t>
  </si>
  <si>
    <t>Market Condition Based PRSUs</t>
  </si>
  <si>
    <t>Stock Based Compensation - Performance Based Stock Awards Additional Information (Details) - Performance Based Stock Awards $ in Thousands</t>
  </si>
  <si>
    <t>2 years 3 months</t>
  </si>
  <si>
    <t>Related Party Disclosures (Details) - USD ($) $ in Thousands</t>
  </si>
  <si>
    <t>Revenue from related party</t>
  </si>
  <si>
    <t>Accounts receivable from related party</t>
  </si>
  <si>
    <t>Commitments and Contingencies - Additional Information (Details) - USD ($) $ in Thousands</t>
  </si>
  <si>
    <t>Purchase commitments, net of advances</t>
  </si>
  <si>
    <t>Export-oriented units established, percentage</t>
  </si>
  <si>
    <t>100.00%</t>
  </si>
  <si>
    <t>Transfer pricing issues starting period</t>
  </si>
  <si>
    <t>Transfer pricing issues ending period</t>
  </si>
  <si>
    <t>Permanent establishment issues starting period</t>
  </si>
  <si>
    <t>Permanent establishment issues ending period</t>
  </si>
  <si>
    <t>Aggregate disputed amount amount related to transfer pricing and permanent establishment</t>
  </si>
  <si>
    <t>Total bank guarantees and deposits in respect of contingencies</t>
  </si>
  <si>
    <t>Amounts paid as deposits in respect of contingencies</t>
  </si>
  <si>
    <t>Bank guarantee issued</t>
  </si>
  <si>
    <t>Litigation settlement, amount</t>
  </si>
  <si>
    <t>Subsequent Event (Details) $ in Thousands</t>
  </si>
  <si>
    <t>Jul. 31, 2018USD ($)</t>
  </si>
  <si>
    <t>Scenario, Forecast | SCIOInspire Holdings, Inc.</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3439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54</v>
      </c>
      <c r="B1" s="2" t="s">
        <v>1</v>
      </c>
    </row>
    <row r="2" spans="1:4">
      <c r="B2" s="2" t="s">
        <v>2</v>
      </c>
      <c r="C2" s="2" t="s">
        <v>80</v>
      </c>
      <c r="D2" s="2" t="s">
        <v>25</v>
      </c>
    </row>
    <row r="3" spans="1:4">
      <c r="A3" s="3" t="s">
        <v>240</v>
      </c>
    </row>
    <row r="4" spans="1:4">
      <c r="A4" s="4" t="s">
        <v>755</v>
      </c>
      <c r="B4" s="7" t="n">
        <v>199</v>
      </c>
      <c r="C4" s="7" t="n">
        <v>477</v>
      </c>
    </row>
    <row r="5" spans="1:4">
      <c r="A5" s="4" t="s">
        <v>756</v>
      </c>
      <c r="B5" s="7" t="n">
        <v>8</v>
      </c>
      <c r="D5" s="7" t="n">
        <v>1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5</v>
      </c>
    </row>
    <row r="3" spans="1:3">
      <c r="A3" s="3" t="s">
        <v>243</v>
      </c>
    </row>
    <row r="4" spans="1:3">
      <c r="A4" s="4" t="s">
        <v>758</v>
      </c>
      <c r="B4" s="7" t="n">
        <v>6852</v>
      </c>
    </row>
    <row r="5" spans="1:3">
      <c r="A5" s="4" t="s">
        <v>759</v>
      </c>
      <c r="B5" s="4" t="s">
        <v>760</v>
      </c>
    </row>
    <row r="6" spans="1:3">
      <c r="A6" s="4" t="s">
        <v>761</v>
      </c>
      <c r="B6" s="5" t="n">
        <v>2003</v>
      </c>
    </row>
    <row r="7" spans="1:3">
      <c r="A7" s="4" t="s">
        <v>762</v>
      </c>
      <c r="B7" s="5" t="n">
        <v>2014</v>
      </c>
    </row>
    <row r="8" spans="1:3">
      <c r="A8" s="4" t="s">
        <v>763</v>
      </c>
      <c r="B8" s="5" t="n">
        <v>2003</v>
      </c>
    </row>
    <row r="9" spans="1:3">
      <c r="A9" s="4" t="s">
        <v>764</v>
      </c>
      <c r="B9" s="5" t="n">
        <v>2007</v>
      </c>
    </row>
    <row r="10" spans="1:3">
      <c r="A10" s="4" t="s">
        <v>765</v>
      </c>
      <c r="B10" s="7" t="n">
        <v>17706</v>
      </c>
      <c r="C10" s="7" t="n">
        <v>18065</v>
      </c>
    </row>
    <row r="11" spans="1:3">
      <c r="A11" s="4" t="s">
        <v>766</v>
      </c>
      <c r="B11" s="5" t="n">
        <v>8742</v>
      </c>
      <c r="C11" s="5" t="n">
        <v>8573</v>
      </c>
    </row>
    <row r="12" spans="1:3">
      <c r="A12" s="4" t="s">
        <v>767</v>
      </c>
      <c r="B12" s="5" t="n">
        <v>6709</v>
      </c>
      <c r="C12" s="5" t="n">
        <v>6499</v>
      </c>
    </row>
    <row r="13" spans="1:3">
      <c r="A13" s="4" t="s">
        <v>768</v>
      </c>
      <c r="B13" s="5" t="n">
        <v>2033</v>
      </c>
      <c r="C13" s="7" t="n">
        <v>2074</v>
      </c>
    </row>
    <row r="14" spans="1:3">
      <c r="A14" s="4" t="s">
        <v>769</v>
      </c>
      <c r="B14" s="7" t="n">
        <v>24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770</v>
      </c>
      <c r="B1" s="2" t="s">
        <v>1</v>
      </c>
    </row>
    <row r="2" spans="1:2">
      <c r="B2" s="2" t="s">
        <v>771</v>
      </c>
    </row>
    <row r="3" spans="1:2">
      <c r="A3" s="4" t="s">
        <v>772</v>
      </c>
    </row>
    <row r="4" spans="1:2">
      <c r="A4" s="3" t="s">
        <v>773</v>
      </c>
    </row>
    <row r="5" spans="1:2">
      <c r="A5" s="4" t="s">
        <v>461</v>
      </c>
      <c r="B5" s="7" t="n">
        <v>24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82</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206</v>
      </c>
    </row>
    <row r="4" spans="1:2">
      <c r="A4" s="4" t="s">
        <v>33</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55</v>
      </c>
      <c r="C3" s="7" t="n">
        <v>86795</v>
      </c>
    </row>
    <row r="4" spans="1:3">
      <c r="A4" s="4" t="s">
        <v>28</v>
      </c>
      <c r="B4" s="5" t="n">
        <v>169461</v>
      </c>
      <c r="C4" s="5" t="n">
        <v>178479</v>
      </c>
    </row>
    <row r="5" spans="1:3">
      <c r="A5" s="4" t="s">
        <v>29</v>
      </c>
      <c r="B5" s="5" t="n">
        <v>2727</v>
      </c>
      <c r="C5" s="5" t="n">
        <v>3674</v>
      </c>
    </row>
    <row r="6" spans="1:3">
      <c r="A6" s="4" t="s">
        <v>30</v>
      </c>
      <c r="B6" s="5" t="n">
        <v>137150</v>
      </c>
      <c r="C6" s="5" t="n">
        <v>135705</v>
      </c>
    </row>
    <row r="7" spans="1:3">
      <c r="A7" s="4" t="s">
        <v>31</v>
      </c>
      <c r="B7" s="5" t="n">
        <v>10601</v>
      </c>
      <c r="C7" s="5" t="n">
        <v>9781</v>
      </c>
    </row>
    <row r="8" spans="1:3">
      <c r="A8" s="4" t="s">
        <v>32</v>
      </c>
      <c r="B8" s="5" t="n">
        <v>17802</v>
      </c>
      <c r="C8" s="5" t="n">
        <v>8801</v>
      </c>
    </row>
    <row r="9" spans="1:3">
      <c r="A9" s="4" t="s">
        <v>33</v>
      </c>
      <c r="B9" s="5" t="n">
        <v>28277</v>
      </c>
      <c r="C9" s="5" t="n">
        <v>29582</v>
      </c>
    </row>
    <row r="10" spans="1:3">
      <c r="A10" s="4" t="s">
        <v>34</v>
      </c>
      <c r="B10" s="5" t="n">
        <v>435973</v>
      </c>
      <c r="C10" s="5" t="n">
        <v>452817</v>
      </c>
    </row>
    <row r="11" spans="1:3">
      <c r="A11" s="4" t="s">
        <v>35</v>
      </c>
      <c r="B11" s="5" t="n">
        <v>67748</v>
      </c>
      <c r="C11" s="5" t="n">
        <v>66757</v>
      </c>
    </row>
    <row r="12" spans="1:3">
      <c r="A12" s="4" t="s">
        <v>29</v>
      </c>
      <c r="B12" s="5" t="n">
        <v>3783</v>
      </c>
      <c r="C12" s="5" t="n">
        <v>3808</v>
      </c>
    </row>
    <row r="13" spans="1:3">
      <c r="A13" s="4" t="s">
        <v>36</v>
      </c>
      <c r="B13" s="5" t="n">
        <v>6518</v>
      </c>
      <c r="C13" s="5" t="n">
        <v>8585</v>
      </c>
    </row>
    <row r="14" spans="1:3">
      <c r="A14" s="4" t="s">
        <v>37</v>
      </c>
      <c r="B14" s="5" t="n">
        <v>45104</v>
      </c>
      <c r="C14" s="5" t="n">
        <v>48958</v>
      </c>
    </row>
    <row r="15" spans="1:3">
      <c r="A15" s="4" t="s">
        <v>38</v>
      </c>
      <c r="B15" s="5" t="n">
        <v>202337</v>
      </c>
      <c r="C15" s="5" t="n">
        <v>204481</v>
      </c>
    </row>
    <row r="16" spans="1:3">
      <c r="A16" s="4" t="s">
        <v>39</v>
      </c>
      <c r="B16" s="5" t="n">
        <v>33863</v>
      </c>
      <c r="C16" s="5" t="n">
        <v>36369</v>
      </c>
    </row>
    <row r="17" spans="1:3">
      <c r="A17" s="4" t="s">
        <v>40</v>
      </c>
      <c r="B17" s="5" t="n">
        <v>2944</v>
      </c>
      <c r="C17" s="5" t="n">
        <v>3000</v>
      </c>
    </row>
    <row r="18" spans="1:3">
      <c r="A18" s="4" t="s">
        <v>41</v>
      </c>
      <c r="B18" s="5" t="n">
        <v>798270</v>
      </c>
      <c r="C18" s="5" t="n">
        <v>824775</v>
      </c>
    </row>
    <row r="19" spans="1:3">
      <c r="A19" s="3" t="s">
        <v>42</v>
      </c>
    </row>
    <row r="20" spans="1:3">
      <c r="A20" s="4" t="s">
        <v>43</v>
      </c>
      <c r="B20" s="5" t="n">
        <v>4114</v>
      </c>
      <c r="C20" s="5" t="n">
        <v>5918</v>
      </c>
    </row>
    <row r="21" spans="1:3">
      <c r="A21" s="4" t="s">
        <v>44</v>
      </c>
      <c r="B21" s="5" t="n">
        <v>318</v>
      </c>
      <c r="C21" s="5" t="n">
        <v>10318</v>
      </c>
    </row>
    <row r="22" spans="1:3">
      <c r="A22" s="4" t="s">
        <v>45</v>
      </c>
      <c r="B22" s="5" t="n">
        <v>11504</v>
      </c>
      <c r="C22" s="5" t="n">
        <v>10716</v>
      </c>
    </row>
    <row r="23" spans="1:3">
      <c r="A23" s="4" t="s">
        <v>46</v>
      </c>
      <c r="B23" s="5" t="n">
        <v>27615</v>
      </c>
      <c r="C23" s="5" t="n">
        <v>55664</v>
      </c>
    </row>
    <row r="24" spans="1:3">
      <c r="A24" s="4" t="s">
        <v>47</v>
      </c>
      <c r="B24" s="5" t="n">
        <v>61148</v>
      </c>
      <c r="C24" s="5" t="n">
        <v>61366</v>
      </c>
    </row>
    <row r="25" spans="1:3">
      <c r="A25" s="4" t="s">
        <v>48</v>
      </c>
      <c r="B25" s="5" t="n">
        <v>246</v>
      </c>
      <c r="C25" s="5" t="n">
        <v>267</v>
      </c>
    </row>
    <row r="26" spans="1:3">
      <c r="A26" s="4" t="s">
        <v>49</v>
      </c>
      <c r="B26" s="5" t="n">
        <v>104945</v>
      </c>
      <c r="C26" s="5" t="n">
        <v>144249</v>
      </c>
    </row>
    <row r="27" spans="1:3">
      <c r="A27" s="4" t="s">
        <v>50</v>
      </c>
      <c r="B27" s="5" t="n">
        <v>67355</v>
      </c>
      <c r="C27" s="5" t="n">
        <v>50391</v>
      </c>
    </row>
    <row r="28" spans="1:3">
      <c r="A28" s="4" t="s">
        <v>51</v>
      </c>
      <c r="B28" s="5" t="n">
        <v>282</v>
      </c>
      <c r="C28" s="5" t="n">
        <v>331</v>
      </c>
    </row>
    <row r="29" spans="1:3">
      <c r="A29" s="4" t="s">
        <v>52</v>
      </c>
      <c r="B29" s="5" t="n">
        <v>8721</v>
      </c>
      <c r="C29" s="5" t="n">
        <v>13557</v>
      </c>
    </row>
    <row r="30" spans="1:3">
      <c r="A30" s="4" t="s">
        <v>53</v>
      </c>
      <c r="B30" s="5" t="n">
        <v>15262</v>
      </c>
      <c r="C30" s="5" t="n">
        <v>16202</v>
      </c>
    </row>
    <row r="31" spans="1:3">
      <c r="A31" s="4" t="s">
        <v>54</v>
      </c>
      <c r="B31" s="5" t="n">
        <v>196565</v>
      </c>
      <c r="C31" s="5" t="n">
        <v>224730</v>
      </c>
    </row>
    <row r="32" spans="1:3">
      <c r="A32" s="4" t="s">
        <v>55</v>
      </c>
      <c r="C32" s="4" t="s">
        <v>56</v>
      </c>
    </row>
    <row r="33" spans="1:3">
      <c r="A33" s="4" t="s">
        <v>57</v>
      </c>
      <c r="B33" s="5" t="n">
        <v>0</v>
      </c>
      <c r="C33" s="5" t="n">
        <v>0</v>
      </c>
    </row>
    <row r="34" spans="1:3">
      <c r="A34" s="3" t="s">
        <v>58</v>
      </c>
    </row>
    <row r="35" spans="1:3">
      <c r="A35" s="4" t="s">
        <v>59</v>
      </c>
      <c r="B35" s="5" t="n">
        <v>38</v>
      </c>
      <c r="C35" s="5" t="n">
        <v>37</v>
      </c>
    </row>
    <row r="36" spans="1:3">
      <c r="A36" s="4" t="s">
        <v>60</v>
      </c>
      <c r="B36" s="5" t="n">
        <v>327750</v>
      </c>
      <c r="C36" s="5" t="n">
        <v>322246</v>
      </c>
    </row>
    <row r="37" spans="1:3">
      <c r="A37" s="4" t="s">
        <v>61</v>
      </c>
      <c r="B37" s="5" t="n">
        <v>450676</v>
      </c>
      <c r="C37" s="5" t="n">
        <v>427064</v>
      </c>
    </row>
    <row r="38" spans="1:3">
      <c r="A38" s="4" t="s">
        <v>62</v>
      </c>
      <c r="B38" s="5" t="n">
        <v>-59670</v>
      </c>
      <c r="C38" s="5" t="n">
        <v>-45710</v>
      </c>
    </row>
    <row r="39" spans="1:3">
      <c r="A39" s="4" t="s">
        <v>63</v>
      </c>
      <c r="B39" s="5" t="n">
        <v>718794</v>
      </c>
      <c r="C39" s="5" t="n">
        <v>703637</v>
      </c>
    </row>
    <row r="40" spans="1:3">
      <c r="A40" s="4" t="s">
        <v>64</v>
      </c>
      <c r="B40" s="5" t="n">
        <v>-117320</v>
      </c>
      <c r="C40" s="5" t="n">
        <v>-103816</v>
      </c>
    </row>
    <row r="41" spans="1:3">
      <c r="A41" s="4" t="s">
        <v>65</v>
      </c>
      <c r="B41" s="5" t="n">
        <v>601474</v>
      </c>
      <c r="C41" s="5" t="n">
        <v>599821</v>
      </c>
    </row>
    <row r="42" spans="1:3">
      <c r="A42" s="4" t="s">
        <v>66</v>
      </c>
      <c r="B42" s="5" t="n">
        <v>231</v>
      </c>
      <c r="C42" s="5" t="n">
        <v>224</v>
      </c>
    </row>
    <row r="43" spans="1:3">
      <c r="A43" s="4" t="s">
        <v>67</v>
      </c>
      <c r="B43" s="5" t="n">
        <v>601705</v>
      </c>
      <c r="C43" s="5" t="n">
        <v>600045</v>
      </c>
    </row>
    <row r="44" spans="1:3">
      <c r="A44" s="4" t="s">
        <v>68</v>
      </c>
      <c r="B44" s="7" t="n">
        <v>798270</v>
      </c>
      <c r="C44" s="7" t="n">
        <v>824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208</v>
      </c>
    </row>
    <row r="4" spans="1:2">
      <c r="A4" s="4" t="s">
        <v>4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v>
      </c>
      <c r="B1" s="2" t="s">
        <v>1</v>
      </c>
    </row>
    <row r="2" spans="1:2">
      <c r="B2" s="2" t="s">
        <v>2</v>
      </c>
    </row>
    <row r="3" spans="1:2">
      <c r="A3" s="3" t="s">
        <v>210</v>
      </c>
    </row>
    <row r="4" spans="1:2">
      <c r="A4" s="4" t="s">
        <v>53</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8" t="n">
        <v>0.001</v>
      </c>
      <c r="C3" s="8" t="n">
        <v>0.001</v>
      </c>
    </row>
    <row r="4" spans="1:3">
      <c r="A4" s="4" t="s">
        <v>72</v>
      </c>
      <c r="B4" s="5" t="n">
        <v>15000000</v>
      </c>
      <c r="C4" s="5" t="n">
        <v>15000000</v>
      </c>
    </row>
    <row r="5" spans="1:3">
      <c r="A5" s="4" t="s">
        <v>73</v>
      </c>
      <c r="B5" s="5" t="n">
        <v>0</v>
      </c>
      <c r="C5" s="5" t="n">
        <v>0</v>
      </c>
    </row>
    <row r="6" spans="1:3">
      <c r="A6" s="4" t="s">
        <v>74</v>
      </c>
      <c r="B6" s="8" t="n">
        <v>0.001</v>
      </c>
      <c r="C6" s="8" t="n">
        <v>0.001</v>
      </c>
    </row>
    <row r="7" spans="1:3">
      <c r="A7" s="4" t="s">
        <v>75</v>
      </c>
      <c r="B7" s="5" t="n">
        <v>100000000</v>
      </c>
      <c r="C7" s="5" t="n">
        <v>100000000</v>
      </c>
    </row>
    <row r="8" spans="1:3">
      <c r="A8" s="4" t="s">
        <v>76</v>
      </c>
      <c r="B8" s="5" t="n">
        <v>37568973</v>
      </c>
      <c r="C8" s="5" t="n">
        <v>36790751</v>
      </c>
    </row>
    <row r="9" spans="1:3">
      <c r="A9" s="4" t="s">
        <v>77</v>
      </c>
      <c r="B9" s="5" t="n">
        <v>34442962</v>
      </c>
      <c r="C9" s="5" t="n">
        <v>33888733</v>
      </c>
    </row>
    <row r="10" spans="1:3">
      <c r="A10" s="4" t="s">
        <v>78</v>
      </c>
      <c r="B10" s="5" t="n">
        <v>3126011</v>
      </c>
      <c r="C10" s="5" t="n">
        <v>2902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06973</v>
      </c>
      <c r="C4" s="7" t="n">
        <v>183033</v>
      </c>
    </row>
    <row r="5" spans="1:3">
      <c r="A5" s="4" t="s">
        <v>83</v>
      </c>
      <c r="B5" s="5" t="n">
        <v>138101</v>
      </c>
      <c r="C5" s="5" t="n">
        <v>119072</v>
      </c>
    </row>
    <row r="6" spans="1:3">
      <c r="A6" s="4" t="s">
        <v>84</v>
      </c>
      <c r="B6" s="5" t="n">
        <v>68872</v>
      </c>
      <c r="C6" s="5" t="n">
        <v>63961</v>
      </c>
    </row>
    <row r="7" spans="1:3">
      <c r="A7" s="3" t="s">
        <v>85</v>
      </c>
    </row>
    <row r="8" spans="1:3">
      <c r="A8" s="4" t="s">
        <v>86</v>
      </c>
      <c r="B8" s="5" t="n">
        <v>29266</v>
      </c>
      <c r="C8" s="5" t="n">
        <v>24037</v>
      </c>
    </row>
    <row r="9" spans="1:3">
      <c r="A9" s="4" t="s">
        <v>87</v>
      </c>
      <c r="B9" s="5" t="n">
        <v>13952</v>
      </c>
      <c r="C9" s="5" t="n">
        <v>13340</v>
      </c>
    </row>
    <row r="10" spans="1:3">
      <c r="A10" s="4" t="s">
        <v>88</v>
      </c>
      <c r="B10" s="5" t="n">
        <v>10504</v>
      </c>
      <c r="C10" s="5" t="n">
        <v>9372</v>
      </c>
    </row>
    <row r="11" spans="1:3">
      <c r="A11" s="4" t="s">
        <v>89</v>
      </c>
      <c r="B11" s="5" t="n">
        <v>53722</v>
      </c>
      <c r="C11" s="5" t="n">
        <v>46749</v>
      </c>
    </row>
    <row r="12" spans="1:3">
      <c r="A12" s="4" t="s">
        <v>90</v>
      </c>
      <c r="B12" s="5" t="n">
        <v>15150</v>
      </c>
      <c r="C12" s="5" t="n">
        <v>17212</v>
      </c>
    </row>
    <row r="13" spans="1:3">
      <c r="A13" s="4" t="s">
        <v>91</v>
      </c>
      <c r="B13" s="5" t="n">
        <v>615</v>
      </c>
      <c r="C13" s="5" t="n">
        <v>382</v>
      </c>
    </row>
    <row r="14" spans="1:3">
      <c r="A14" s="4" t="s">
        <v>92</v>
      </c>
      <c r="B14" s="5" t="n">
        <v>-538</v>
      </c>
      <c r="C14" s="5" t="n">
        <v>-432</v>
      </c>
    </row>
    <row r="15" spans="1:3">
      <c r="A15" s="4" t="s">
        <v>93</v>
      </c>
      <c r="B15" s="5" t="n">
        <v>3534</v>
      </c>
      <c r="C15" s="5" t="n">
        <v>3186</v>
      </c>
    </row>
    <row r="16" spans="1:3">
      <c r="A16" s="4" t="s">
        <v>94</v>
      </c>
      <c r="B16" s="5" t="n">
        <v>18761</v>
      </c>
      <c r="C16" s="5" t="n">
        <v>20348</v>
      </c>
    </row>
    <row r="17" spans="1:3">
      <c r="A17" s="4" t="s">
        <v>95</v>
      </c>
      <c r="B17" s="5" t="n">
        <v>-4453</v>
      </c>
      <c r="C17" s="5" t="n">
        <v>3560</v>
      </c>
    </row>
    <row r="18" spans="1:3">
      <c r="A18" s="4" t="s">
        <v>96</v>
      </c>
      <c r="B18" s="5" t="n">
        <v>56</v>
      </c>
      <c r="C18" s="5" t="n">
        <v>0</v>
      </c>
    </row>
    <row r="19" spans="1:3">
      <c r="A19" s="4" t="s">
        <v>97</v>
      </c>
      <c r="B19" s="7" t="n">
        <v>23158</v>
      </c>
      <c r="C19" s="7" t="n">
        <v>16788</v>
      </c>
    </row>
    <row r="20" spans="1:3">
      <c r="A20" s="3" t="s">
        <v>98</v>
      </c>
    </row>
    <row r="21" spans="1:3">
      <c r="A21" s="4" t="s">
        <v>99</v>
      </c>
      <c r="B21" s="9" t="n">
        <v>0.67</v>
      </c>
      <c r="C21" s="9" t="n">
        <v>0.5</v>
      </c>
    </row>
    <row r="22" spans="1:3">
      <c r="A22" s="4" t="s">
        <v>100</v>
      </c>
      <c r="B22" s="9" t="n">
        <v>0.66</v>
      </c>
      <c r="C22" s="9" t="n">
        <v>0.48</v>
      </c>
    </row>
    <row r="23" spans="1:3">
      <c r="A23" s="3" t="s">
        <v>101</v>
      </c>
    </row>
    <row r="24" spans="1:3">
      <c r="A24" s="4" t="s">
        <v>102</v>
      </c>
      <c r="B24" s="5" t="n">
        <v>34446265</v>
      </c>
      <c r="C24" s="5" t="n">
        <v>33845560</v>
      </c>
    </row>
    <row r="25" spans="1:3">
      <c r="A25" s="4" t="s">
        <v>103</v>
      </c>
      <c r="B25" s="5" t="n">
        <v>35302926</v>
      </c>
      <c r="C25" s="5" t="n">
        <v>35108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80</v>
      </c>
    </row>
    <row r="3" spans="1:4">
      <c r="A3" s="3" t="s">
        <v>105</v>
      </c>
    </row>
    <row r="4" spans="1:4">
      <c r="A4" s="4" t="s">
        <v>106</v>
      </c>
      <c r="C4" s="7" t="n">
        <v>23158</v>
      </c>
      <c r="D4" s="7" t="n">
        <v>16788</v>
      </c>
    </row>
    <row r="5" spans="1:4">
      <c r="A5" s="3" t="s">
        <v>107</v>
      </c>
    </row>
    <row r="6" spans="1:4">
      <c r="A6" s="4" t="s">
        <v>108</v>
      </c>
      <c r="C6" s="5" t="n">
        <v>-4214</v>
      </c>
      <c r="D6" s="5" t="n">
        <v>6985</v>
      </c>
    </row>
    <row r="7" spans="1:4">
      <c r="A7" s="4" t="s">
        <v>109</v>
      </c>
      <c r="C7" s="5" t="n">
        <v>-7811</v>
      </c>
      <c r="D7" s="5" t="n">
        <v>11643</v>
      </c>
    </row>
    <row r="8" spans="1:4">
      <c r="A8" s="3" t="s">
        <v>110</v>
      </c>
    </row>
    <row r="9" spans="1:4">
      <c r="A9" s="4" t="s">
        <v>111</v>
      </c>
      <c r="B9" s="4" t="s">
        <v>112</v>
      </c>
      <c r="C9" s="5" t="n">
        <v>-1895</v>
      </c>
      <c r="D9" s="5" t="n">
        <v>-646</v>
      </c>
    </row>
    <row r="10" spans="1:4">
      <c r="A10" s="4" t="s">
        <v>113</v>
      </c>
      <c r="B10" s="4" t="s">
        <v>114</v>
      </c>
      <c r="C10" s="5" t="n">
        <v>-40</v>
      </c>
      <c r="D10" s="5" t="n">
        <v>62</v>
      </c>
    </row>
    <row r="11" spans="1:4">
      <c r="A11" s="4" t="s">
        <v>115</v>
      </c>
      <c r="C11" s="5" t="n">
        <v>-13960</v>
      </c>
      <c r="D11" s="5" t="n">
        <v>18044</v>
      </c>
    </row>
    <row r="12" spans="1:4">
      <c r="A12" s="4" t="s">
        <v>116</v>
      </c>
      <c r="C12" s="7" t="n">
        <v>9198</v>
      </c>
      <c r="D12" s="7" t="n">
        <v>34832</v>
      </c>
    </row>
    <row r="13" spans="1:4"/>
    <row r="14" spans="1:4">
      <c r="A14" s="4" t="s">
        <v>112</v>
      </c>
      <c r="B14" s="4" t="s">
        <v>117</v>
      </c>
    </row>
    <row r="15" spans="1:4">
      <c r="A15" s="4" t="s">
        <v>114</v>
      </c>
      <c r="B15" s="4" t="s">
        <v>118</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row>
    <row r="7" spans="1:2">
      <c r="A7" s="3" t="s">
        <v>336</v>
      </c>
    </row>
    <row r="8" spans="1:2">
      <c r="A8" s="4" t="s">
        <v>342</v>
      </c>
      <c r="B8" s="4" t="s">
        <v>343</v>
      </c>
    </row>
    <row r="9" spans="1:2">
      <c r="A9" s="4" t="s">
        <v>344</v>
      </c>
    </row>
    <row r="10" spans="1:2">
      <c r="A10" s="3" t="s">
        <v>336</v>
      </c>
    </row>
    <row r="11" spans="1:2">
      <c r="A11" s="4" t="s">
        <v>342</v>
      </c>
      <c r="B11"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25</v>
      </c>
      <c r="D2" s="2" t="s">
        <v>347</v>
      </c>
    </row>
    <row r="3" spans="1:4">
      <c r="A3" s="3" t="s">
        <v>348</v>
      </c>
    </row>
    <row r="4" spans="1:4">
      <c r="A4" s="4" t="s">
        <v>349</v>
      </c>
      <c r="C4" s="7" t="n">
        <v>454</v>
      </c>
      <c r="D4" s="7" t="n">
        <v>1453</v>
      </c>
    </row>
    <row r="5" spans="1:4">
      <c r="A5" s="4" t="s">
        <v>350</v>
      </c>
      <c r="B5" s="4" t="s">
        <v>351</v>
      </c>
    </row>
    <row r="6" spans="1:4">
      <c r="A6" s="4" t="s">
        <v>127</v>
      </c>
    </row>
    <row r="7" spans="1:4">
      <c r="A7" s="3" t="s">
        <v>348</v>
      </c>
    </row>
    <row r="8" spans="1:4">
      <c r="A8" s="4" t="s">
        <v>349</v>
      </c>
      <c r="C8" s="5" t="n">
        <v>454</v>
      </c>
      <c r="D8" s="7" t="n">
        <v>-4546</v>
      </c>
    </row>
    <row r="9" spans="1:4">
      <c r="A9" s="4" t="s">
        <v>352</v>
      </c>
    </row>
    <row r="10" spans="1:4">
      <c r="A10" s="3" t="s">
        <v>348</v>
      </c>
    </row>
    <row r="11" spans="1:4">
      <c r="A11" s="4" t="s">
        <v>349</v>
      </c>
      <c r="C11" s="7" t="n">
        <v>454</v>
      </c>
    </row>
    <row r="12" spans="1:4">
      <c r="A12" s="4" t="s">
        <v>353</v>
      </c>
    </row>
    <row r="13" spans="1:4">
      <c r="A13" s="3" t="s">
        <v>348</v>
      </c>
    </row>
    <row r="14" spans="1:4">
      <c r="A14" s="4" t="s">
        <v>354</v>
      </c>
      <c r="B14" s="4" t="s">
        <v>355</v>
      </c>
    </row>
    <row r="15" spans="1:4">
      <c r="A15" s="4" t="s">
        <v>356</v>
      </c>
      <c r="B15" s="4" t="s">
        <v>357</v>
      </c>
    </row>
    <row r="16" spans="1:4">
      <c r="A16" s="4" t="s">
        <v>358</v>
      </c>
    </row>
    <row r="17" spans="1:4">
      <c r="A17" s="3" t="s">
        <v>348</v>
      </c>
    </row>
    <row r="18" spans="1:4">
      <c r="A18" s="4" t="s">
        <v>354</v>
      </c>
      <c r="B18" s="4" t="s">
        <v>359</v>
      </c>
    </row>
    <row r="19" spans="1:4">
      <c r="A19" s="4" t="s">
        <v>356</v>
      </c>
      <c r="B19"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1"/>
  </cols>
  <sheetData>
    <row r="1" spans="1:2">
      <c r="A1" s="1" t="s">
        <v>361</v>
      </c>
      <c r="B1" s="2" t="s">
        <v>1</v>
      </c>
    </row>
    <row r="2" spans="1:2">
      <c r="B2" s="2" t="s">
        <v>362</v>
      </c>
    </row>
    <row r="3" spans="1:2">
      <c r="A3" s="3" t="s">
        <v>184</v>
      </c>
    </row>
    <row r="4" spans="1:2">
      <c r="A4" s="4" t="s">
        <v>363</v>
      </c>
      <c r="B4" s="5" t="n">
        <v>8</v>
      </c>
    </row>
    <row r="5" spans="1:2">
      <c r="A5" s="4" t="s">
        <v>364</v>
      </c>
      <c r="B5" s="5" t="n">
        <v>6</v>
      </c>
    </row>
    <row r="6" spans="1:2">
      <c r="A6" s="4" t="s">
        <v>365</v>
      </c>
      <c r="B6" s="5" t="n">
        <v>1</v>
      </c>
    </row>
    <row r="7" spans="1:2">
      <c r="A7" s="4" t="s">
        <v>366</v>
      </c>
      <c r="B7" s="5" t="n">
        <v>6</v>
      </c>
    </row>
    <row r="8" spans="1:2">
      <c r="A8" s="4" t="s">
        <v>367</v>
      </c>
      <c r="B8"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68</v>
      </c>
      <c r="B1" s="2" t="s">
        <v>1</v>
      </c>
    </row>
    <row r="2" spans="1:3">
      <c r="B2" s="2" t="s">
        <v>369</v>
      </c>
      <c r="C2" s="2" t="s">
        <v>370</v>
      </c>
    </row>
    <row r="3" spans="1:3">
      <c r="A3" s="3" t="s">
        <v>371</v>
      </c>
    </row>
    <row r="4" spans="1:3">
      <c r="A4" s="4" t="s">
        <v>82</v>
      </c>
      <c r="B4" s="7" t="n">
        <v>206973</v>
      </c>
      <c r="C4" s="7" t="n">
        <v>183033</v>
      </c>
    </row>
    <row r="5" spans="1:3">
      <c r="A5" s="4" t="s">
        <v>83</v>
      </c>
      <c r="B5" s="5" t="n">
        <v>138101</v>
      </c>
      <c r="C5" s="5" t="n">
        <v>119072</v>
      </c>
    </row>
    <row r="6" spans="1:3">
      <c r="A6" s="4" t="s">
        <v>84</v>
      </c>
      <c r="B6" s="5" t="n">
        <v>68872</v>
      </c>
      <c r="C6" s="5" t="n">
        <v>63961</v>
      </c>
    </row>
    <row r="7" spans="1:3">
      <c r="A7" s="4" t="s">
        <v>372</v>
      </c>
      <c r="B7" s="5" t="n">
        <v>53722</v>
      </c>
      <c r="C7" s="5" t="n">
        <v>46749</v>
      </c>
    </row>
    <row r="8" spans="1:3">
      <c r="A8" s="4" t="s">
        <v>373</v>
      </c>
      <c r="B8" s="5" t="n">
        <v>3611</v>
      </c>
      <c r="C8" s="5" t="n">
        <v>3136</v>
      </c>
    </row>
    <row r="9" spans="1:3">
      <c r="A9" s="4" t="s">
        <v>95</v>
      </c>
      <c r="B9" s="5" t="n">
        <v>-4453</v>
      </c>
      <c r="C9" s="5" t="n">
        <v>3560</v>
      </c>
    </row>
    <row r="10" spans="1:3">
      <c r="A10" s="4" t="s">
        <v>96</v>
      </c>
      <c r="B10" s="5" t="n">
        <v>56</v>
      </c>
      <c r="C10" s="5" t="n">
        <v>0</v>
      </c>
    </row>
    <row r="11" spans="1:3">
      <c r="A11" s="4" t="s">
        <v>97</v>
      </c>
      <c r="B11" s="7" t="n">
        <v>23158</v>
      </c>
      <c r="C11" s="5" t="n">
        <v>16788</v>
      </c>
    </row>
    <row r="12" spans="1:3">
      <c r="A12" s="4" t="s">
        <v>374</v>
      </c>
      <c r="B12" s="5" t="n">
        <v>5</v>
      </c>
    </row>
    <row r="13" spans="1:3">
      <c r="A13" s="4" t="s">
        <v>375</v>
      </c>
      <c r="B13" s="5" t="n">
        <v>1</v>
      </c>
    </row>
    <row r="14" spans="1:3">
      <c r="A14" s="4" t="s">
        <v>376</v>
      </c>
    </row>
    <row r="15" spans="1:3">
      <c r="A15" s="3" t="s">
        <v>371</v>
      </c>
    </row>
    <row r="16" spans="1:3">
      <c r="A16" s="4" t="s">
        <v>82</v>
      </c>
      <c r="B16" s="7" t="n">
        <v>149871</v>
      </c>
      <c r="C16" s="5" t="n">
        <v>134026</v>
      </c>
    </row>
    <row r="17" spans="1:3">
      <c r="A17" s="4" t="s">
        <v>377</v>
      </c>
    </row>
    <row r="18" spans="1:3">
      <c r="A18" s="3" t="s">
        <v>371</v>
      </c>
    </row>
    <row r="19" spans="1:3">
      <c r="A19" s="4" t="s">
        <v>82</v>
      </c>
      <c r="B19" s="5" t="n">
        <v>57102</v>
      </c>
      <c r="C19" s="5" t="n">
        <v>49007</v>
      </c>
    </row>
    <row r="20" spans="1:3">
      <c r="A20" s="4" t="s">
        <v>378</v>
      </c>
    </row>
    <row r="21" spans="1:3">
      <c r="A21" s="3" t="s">
        <v>371</v>
      </c>
    </row>
    <row r="22" spans="1:3">
      <c r="A22" s="4" t="s">
        <v>82</v>
      </c>
      <c r="B22" s="5" t="n">
        <v>63903</v>
      </c>
      <c r="C22" s="5" t="n">
        <v>55921</v>
      </c>
    </row>
    <row r="23" spans="1:3">
      <c r="A23" s="4" t="s">
        <v>83</v>
      </c>
      <c r="B23" s="5" t="n">
        <v>42427</v>
      </c>
      <c r="C23" s="5" t="n">
        <v>38030</v>
      </c>
    </row>
    <row r="24" spans="1:3">
      <c r="A24" s="4" t="s">
        <v>84</v>
      </c>
      <c r="B24" s="5" t="n">
        <v>21476</v>
      </c>
      <c r="C24" s="5" t="n">
        <v>17891</v>
      </c>
    </row>
    <row r="25" spans="1:3">
      <c r="A25" s="4" t="s">
        <v>379</v>
      </c>
    </row>
    <row r="26" spans="1:3">
      <c r="A26" s="3" t="s">
        <v>371</v>
      </c>
    </row>
    <row r="27" spans="1:3">
      <c r="A27" s="4" t="s">
        <v>82</v>
      </c>
      <c r="B27" s="5" t="n">
        <v>22797</v>
      </c>
      <c r="C27" s="5" t="n">
        <v>18932</v>
      </c>
    </row>
    <row r="28" spans="1:3">
      <c r="A28" s="4" t="s">
        <v>83</v>
      </c>
      <c r="B28" s="5" t="n">
        <v>17242</v>
      </c>
      <c r="C28" s="5" t="n">
        <v>12309</v>
      </c>
    </row>
    <row r="29" spans="1:3">
      <c r="A29" s="4" t="s">
        <v>84</v>
      </c>
      <c r="B29" s="5" t="n">
        <v>5555</v>
      </c>
      <c r="C29" s="5" t="n">
        <v>6623</v>
      </c>
    </row>
    <row r="30" spans="1:3">
      <c r="A30" s="4" t="s">
        <v>380</v>
      </c>
    </row>
    <row r="31" spans="1:3">
      <c r="A31" s="3" t="s">
        <v>371</v>
      </c>
    </row>
    <row r="32" spans="1:3">
      <c r="A32" s="4" t="s">
        <v>82</v>
      </c>
      <c r="B32" s="5" t="n">
        <v>17499</v>
      </c>
      <c r="C32" s="5" t="n">
        <v>17043</v>
      </c>
    </row>
    <row r="33" spans="1:3">
      <c r="A33" s="4" t="s">
        <v>83</v>
      </c>
      <c r="B33" s="5" t="n">
        <v>10443</v>
      </c>
      <c r="C33" s="5" t="n">
        <v>10138</v>
      </c>
    </row>
    <row r="34" spans="1:3">
      <c r="A34" s="4" t="s">
        <v>84</v>
      </c>
      <c r="B34" s="5" t="n">
        <v>7056</v>
      </c>
      <c r="C34" s="5" t="n">
        <v>6905</v>
      </c>
    </row>
    <row r="35" spans="1:3">
      <c r="A35" s="4" t="s">
        <v>381</v>
      </c>
    </row>
    <row r="36" spans="1:3">
      <c r="A36" s="3" t="s">
        <v>371</v>
      </c>
    </row>
    <row r="37" spans="1:3">
      <c r="A37" s="4" t="s">
        <v>82</v>
      </c>
      <c r="B37" s="5" t="n">
        <v>23972</v>
      </c>
      <c r="C37" s="5" t="n">
        <v>21014</v>
      </c>
    </row>
    <row r="38" spans="1:3">
      <c r="A38" s="4" t="s">
        <v>83</v>
      </c>
      <c r="B38" s="5" t="n">
        <v>14729</v>
      </c>
      <c r="C38" s="5" t="n">
        <v>12426</v>
      </c>
    </row>
    <row r="39" spans="1:3">
      <c r="A39" s="4" t="s">
        <v>84</v>
      </c>
      <c r="B39" s="5" t="n">
        <v>9243</v>
      </c>
      <c r="C39" s="5" t="n">
        <v>8588</v>
      </c>
    </row>
    <row r="40" spans="1:3">
      <c r="A40" s="4" t="s">
        <v>382</v>
      </c>
    </row>
    <row r="41" spans="1:3">
      <c r="A41" s="3" t="s">
        <v>371</v>
      </c>
    </row>
    <row r="42" spans="1:3">
      <c r="A42" s="4" t="s">
        <v>82</v>
      </c>
      <c r="B42" s="5" t="n">
        <v>21700</v>
      </c>
      <c r="C42" s="5" t="n">
        <v>21116</v>
      </c>
    </row>
    <row r="43" spans="1:3">
      <c r="A43" s="4" t="s">
        <v>83</v>
      </c>
      <c r="B43" s="5" t="n">
        <v>15185</v>
      </c>
      <c r="C43" s="5" t="n">
        <v>14413</v>
      </c>
    </row>
    <row r="44" spans="1:3">
      <c r="A44" s="4" t="s">
        <v>84</v>
      </c>
      <c r="B44" s="5" t="n">
        <v>6515</v>
      </c>
      <c r="C44" s="5" t="n">
        <v>6703</v>
      </c>
    </row>
    <row r="45" spans="1:3">
      <c r="A45" s="4" t="s">
        <v>383</v>
      </c>
    </row>
    <row r="46" spans="1:3">
      <c r="A46" s="3" t="s">
        <v>371</v>
      </c>
    </row>
    <row r="47" spans="1:3">
      <c r="A47" s="4" t="s">
        <v>82</v>
      </c>
      <c r="B47" s="5" t="n">
        <v>57102</v>
      </c>
      <c r="C47" s="5" t="n">
        <v>49007</v>
      </c>
    </row>
    <row r="48" spans="1:3">
      <c r="A48" s="4" t="s">
        <v>83</v>
      </c>
      <c r="B48" s="5" t="n">
        <v>38075</v>
      </c>
      <c r="C48" s="5" t="n">
        <v>31756</v>
      </c>
    </row>
    <row r="49" spans="1:3">
      <c r="A49" s="4" t="s">
        <v>84</v>
      </c>
      <c r="B49" s="7" t="n">
        <v>19027</v>
      </c>
      <c r="C49" s="7" t="n">
        <v>172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0</v>
      </c>
    </row>
    <row r="3" spans="1:3">
      <c r="A3" s="3" t="s">
        <v>385</v>
      </c>
    </row>
    <row r="4" spans="1:3">
      <c r="A4" s="4" t="s">
        <v>82</v>
      </c>
      <c r="B4" s="7" t="n">
        <v>206973</v>
      </c>
      <c r="C4" s="7" t="n">
        <v>183033</v>
      </c>
    </row>
    <row r="5" spans="1:3">
      <c r="A5" s="4" t="s">
        <v>386</v>
      </c>
    </row>
    <row r="6" spans="1:3">
      <c r="A6" s="3" t="s">
        <v>385</v>
      </c>
    </row>
    <row r="7" spans="1:3">
      <c r="A7" s="4" t="s">
        <v>82</v>
      </c>
      <c r="B7" s="5" t="n">
        <v>171198</v>
      </c>
      <c r="C7" s="5" t="n">
        <v>150281</v>
      </c>
    </row>
    <row r="8" spans="1:3">
      <c r="A8" s="4" t="s">
        <v>387</v>
      </c>
    </row>
    <row r="9" spans="1:3">
      <c r="A9" s="3" t="s">
        <v>385</v>
      </c>
    </row>
    <row r="10" spans="1:3">
      <c r="A10" s="4" t="s">
        <v>82</v>
      </c>
      <c r="B10" s="5" t="n">
        <v>28016</v>
      </c>
      <c r="C10" s="5" t="n">
        <v>26082</v>
      </c>
    </row>
    <row r="11" spans="1:3">
      <c r="A11" s="4" t="s">
        <v>388</v>
      </c>
    </row>
    <row r="12" spans="1:3">
      <c r="A12" s="3" t="s">
        <v>385</v>
      </c>
    </row>
    <row r="13" spans="1:3">
      <c r="A13" s="4" t="s">
        <v>82</v>
      </c>
      <c r="B13" s="5" t="n">
        <v>7759</v>
      </c>
      <c r="C13" s="5" t="n">
        <v>6670</v>
      </c>
    </row>
    <row r="14" spans="1:3">
      <c r="A14" s="4" t="s">
        <v>389</v>
      </c>
    </row>
    <row r="15" spans="1:3">
      <c r="A15" s="3" t="s">
        <v>385</v>
      </c>
    </row>
    <row r="16" spans="1:3">
      <c r="A16" s="4" t="s">
        <v>82</v>
      </c>
      <c r="B16" s="7" t="n">
        <v>35775</v>
      </c>
      <c r="C16" s="7" t="n">
        <v>327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85</v>
      </c>
    </row>
    <row r="3" spans="1:3">
      <c r="A3" s="4" t="s">
        <v>35</v>
      </c>
      <c r="B3" s="7" t="n">
        <v>67748</v>
      </c>
      <c r="C3" s="7" t="n">
        <v>66757</v>
      </c>
    </row>
    <row r="4" spans="1:3">
      <c r="A4" s="4" t="s">
        <v>391</v>
      </c>
    </row>
    <row r="5" spans="1:3">
      <c r="A5" s="3" t="s">
        <v>385</v>
      </c>
    </row>
    <row r="6" spans="1:3">
      <c r="A6" s="4" t="s">
        <v>35</v>
      </c>
      <c r="B6" s="5" t="n">
        <v>37469</v>
      </c>
      <c r="C6" s="5" t="n">
        <v>39143</v>
      </c>
    </row>
    <row r="7" spans="1:3">
      <c r="A7" s="4" t="s">
        <v>386</v>
      </c>
    </row>
    <row r="8" spans="1:3">
      <c r="A8" s="3" t="s">
        <v>385</v>
      </c>
    </row>
    <row r="9" spans="1:3">
      <c r="A9" s="4" t="s">
        <v>35</v>
      </c>
      <c r="B9" s="5" t="n">
        <v>19249</v>
      </c>
      <c r="C9" s="5" t="n">
        <v>16371</v>
      </c>
    </row>
    <row r="10" spans="1:3">
      <c r="A10" s="4" t="s">
        <v>392</v>
      </c>
    </row>
    <row r="11" spans="1:3">
      <c r="A11" s="3" t="s">
        <v>385</v>
      </c>
    </row>
    <row r="12" spans="1:3">
      <c r="A12" s="4" t="s">
        <v>35</v>
      </c>
      <c r="B12" s="5" t="n">
        <v>7301</v>
      </c>
      <c r="C12" s="5" t="n">
        <v>8217</v>
      </c>
    </row>
    <row r="13" spans="1:3">
      <c r="A13" s="4" t="s">
        <v>388</v>
      </c>
    </row>
    <row r="14" spans="1:3">
      <c r="A14" s="3" t="s">
        <v>385</v>
      </c>
    </row>
    <row r="15" spans="1:3">
      <c r="A15" s="4" t="s">
        <v>35</v>
      </c>
      <c r="B15" s="7" t="n">
        <v>3729</v>
      </c>
      <c r="C15" s="7" t="n">
        <v>3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93</v>
      </c>
      <c r="B1" s="2" t="s">
        <v>1</v>
      </c>
    </row>
    <row r="2" spans="1:5">
      <c r="B2" s="2" t="s">
        <v>2</v>
      </c>
      <c r="C2" s="2" t="s">
        <v>394</v>
      </c>
      <c r="D2" s="2" t="s">
        <v>25</v>
      </c>
      <c r="E2" s="2" t="s">
        <v>347</v>
      </c>
    </row>
    <row r="3" spans="1:5">
      <c r="A3" s="3" t="s">
        <v>348</v>
      </c>
    </row>
    <row r="4" spans="1:5">
      <c r="A4" s="4" t="s">
        <v>349</v>
      </c>
      <c r="D4" s="7" t="n">
        <v>454</v>
      </c>
      <c r="E4" s="7" t="n">
        <v>1453</v>
      </c>
    </row>
    <row r="5" spans="1:5">
      <c r="A5" s="4" t="s">
        <v>395</v>
      </c>
      <c r="B5" s="7" t="n">
        <v>58381</v>
      </c>
      <c r="D5" s="5" t="n">
        <v>49125</v>
      </c>
    </row>
    <row r="6" spans="1:5">
      <c r="A6" s="4" t="s">
        <v>396</v>
      </c>
      <c r="B6" s="5" t="n">
        <v>3710</v>
      </c>
    </row>
    <row r="7" spans="1:5">
      <c r="A7" s="4" t="s">
        <v>397</v>
      </c>
      <c r="B7" s="5" t="n">
        <v>672</v>
      </c>
      <c r="C7" s="7" t="n">
        <v>454</v>
      </c>
    </row>
    <row r="8" spans="1:5">
      <c r="A8" s="4" t="s">
        <v>398</v>
      </c>
      <c r="B8" s="7" t="n">
        <v>73</v>
      </c>
    </row>
    <row r="9" spans="1:5">
      <c r="A9" s="4" t="s">
        <v>127</v>
      </c>
    </row>
    <row r="10" spans="1:5">
      <c r="A10" s="3" t="s">
        <v>348</v>
      </c>
    </row>
    <row r="11" spans="1:5">
      <c r="A11" s="4" t="s">
        <v>349</v>
      </c>
      <c r="D11" s="5" t="n">
        <v>454</v>
      </c>
      <c r="E11" s="7" t="n">
        <v>-4546</v>
      </c>
    </row>
    <row r="12" spans="1:5">
      <c r="A12" s="4" t="s">
        <v>399</v>
      </c>
    </row>
    <row r="13" spans="1:5">
      <c r="A13" s="3" t="s">
        <v>348</v>
      </c>
    </row>
    <row r="14" spans="1:5">
      <c r="A14" s="4" t="s">
        <v>349</v>
      </c>
      <c r="D14" s="7" t="n">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187</v>
      </c>
    </row>
    <row r="3" spans="1:3">
      <c r="A3" s="4" t="s">
        <v>401</v>
      </c>
      <c r="B3" s="7" t="n">
        <v>137150</v>
      </c>
      <c r="C3" s="7" t="n">
        <v>135705</v>
      </c>
    </row>
    <row r="4" spans="1:3">
      <c r="A4" s="3" t="s">
        <v>402</v>
      </c>
    </row>
    <row r="5" spans="1:3">
      <c r="A5" s="4" t="s">
        <v>45</v>
      </c>
      <c r="B5" s="7" t="n">
        <v>10375</v>
      </c>
      <c r="C5" s="7" t="n">
        <v>9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0</v>
      </c>
    </row>
    <row r="3" spans="1:3">
      <c r="A3" s="3" t="s">
        <v>404</v>
      </c>
    </row>
    <row r="4" spans="1:3">
      <c r="A4" s="4" t="s">
        <v>106</v>
      </c>
      <c r="B4" s="7" t="n">
        <v>23158</v>
      </c>
      <c r="C4" s="7" t="n">
        <v>16788</v>
      </c>
    </row>
    <row r="5" spans="1:3">
      <c r="A5" s="3" t="s">
        <v>405</v>
      </c>
    </row>
    <row r="6" spans="1:3">
      <c r="A6" s="4" t="s">
        <v>406</v>
      </c>
      <c r="B6" s="5" t="n">
        <v>34446265</v>
      </c>
      <c r="C6" s="5" t="n">
        <v>33845560</v>
      </c>
    </row>
    <row r="7" spans="1:3">
      <c r="A7" s="4" t="s">
        <v>407</v>
      </c>
      <c r="B7" s="5" t="n">
        <v>856661</v>
      </c>
      <c r="C7" s="5" t="n">
        <v>1263322</v>
      </c>
    </row>
    <row r="8" spans="1:3">
      <c r="A8" s="4" t="s">
        <v>408</v>
      </c>
      <c r="B8" s="5" t="n">
        <v>35302926</v>
      </c>
      <c r="C8" s="5" t="n">
        <v>35108882</v>
      </c>
    </row>
    <row r="9" spans="1:3">
      <c r="A9" s="3" t="s">
        <v>409</v>
      </c>
    </row>
    <row r="10" spans="1:3">
      <c r="A10" s="4" t="s">
        <v>99</v>
      </c>
      <c r="B10" s="9" t="n">
        <v>0.67</v>
      </c>
      <c r="C10" s="9" t="n">
        <v>0.5</v>
      </c>
    </row>
    <row r="11" spans="1:3">
      <c r="A11" s="4" t="s">
        <v>100</v>
      </c>
      <c r="B11" s="9" t="n">
        <v>0.66</v>
      </c>
      <c r="C11" s="9" t="n">
        <v>0.48</v>
      </c>
    </row>
    <row r="12" spans="1:3">
      <c r="A12" s="4" t="s">
        <v>410</v>
      </c>
      <c r="B12" s="5" t="n">
        <v>148522</v>
      </c>
      <c r="C12" s="5" t="n">
        <v>4529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5</v>
      </c>
      <c r="D1" s="2" t="s">
        <v>80</v>
      </c>
      <c r="E1" s="2" t="s">
        <v>347</v>
      </c>
    </row>
    <row r="2" spans="1:5">
      <c r="A2" s="3" t="s">
        <v>181</v>
      </c>
    </row>
    <row r="3" spans="1:5">
      <c r="A3" s="4" t="s">
        <v>27</v>
      </c>
      <c r="B3" s="7" t="n">
        <v>69955</v>
      </c>
      <c r="C3" s="7" t="n">
        <v>86795</v>
      </c>
      <c r="D3" s="7" t="n">
        <v>91700</v>
      </c>
    </row>
    <row r="4" spans="1:5">
      <c r="A4" s="4" t="s">
        <v>412</v>
      </c>
      <c r="B4" s="5" t="n">
        <v>2727</v>
      </c>
      <c r="C4" s="5" t="n">
        <v>3674</v>
      </c>
      <c r="D4" s="5" t="n">
        <v>2691</v>
      </c>
    </row>
    <row r="5" spans="1:5">
      <c r="A5" s="4" t="s">
        <v>413</v>
      </c>
      <c r="B5" s="5" t="n">
        <v>3783</v>
      </c>
      <c r="C5" s="5" t="n">
        <v>3808</v>
      </c>
      <c r="D5" s="5" t="n">
        <v>3657</v>
      </c>
    </row>
    <row r="6" spans="1:5">
      <c r="A6" s="4" t="s">
        <v>414</v>
      </c>
      <c r="B6" s="7" t="n">
        <v>76465</v>
      </c>
      <c r="C6" s="7" t="n">
        <v>94277</v>
      </c>
      <c r="D6" s="7" t="n">
        <v>98048</v>
      </c>
      <c r="E6" s="7" t="n">
        <v>220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05</v>
      </c>
    </row>
    <row r="4" spans="1:3">
      <c r="A4" s="4" t="s">
        <v>120</v>
      </c>
      <c r="B4" s="7" t="n">
        <v>-800</v>
      </c>
      <c r="C4" s="7" t="n">
        <v>2044</v>
      </c>
    </row>
    <row r="5" spans="1:3">
      <c r="A5" s="4" t="s">
        <v>121</v>
      </c>
      <c r="B5" s="5" t="n">
        <v>-776</v>
      </c>
      <c r="C5" s="5" t="n">
        <v>284</v>
      </c>
    </row>
    <row r="6" spans="1:3">
      <c r="A6" s="4" t="s">
        <v>122</v>
      </c>
      <c r="B6" s="7" t="n">
        <v>1</v>
      </c>
      <c r="C6" s="7"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3" t="s">
        <v>195</v>
      </c>
    </row>
    <row r="4" spans="1:3">
      <c r="A4" s="4" t="s">
        <v>416</v>
      </c>
      <c r="B4" s="7" t="n">
        <v>308</v>
      </c>
      <c r="C4" s="7" t="n">
        <v>672</v>
      </c>
    </row>
    <row r="5" spans="1:3">
      <c r="A5" s="4" t="s">
        <v>417</v>
      </c>
      <c r="B5" s="5" t="n">
        <v>3133</v>
      </c>
      <c r="C5" s="5" t="n">
        <v>1783</v>
      </c>
    </row>
    <row r="6" spans="1:3">
      <c r="A6" s="4" t="s">
        <v>155</v>
      </c>
      <c r="B6" s="5" t="n">
        <v>93</v>
      </c>
      <c r="C6" s="5" t="n">
        <v>731</v>
      </c>
    </row>
    <row r="7" spans="1:3">
      <c r="A7" s="4" t="s">
        <v>93</v>
      </c>
      <c r="B7" s="7" t="n">
        <v>3534</v>
      </c>
      <c r="C7" s="7" t="n">
        <v>31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5</v>
      </c>
    </row>
    <row r="3" spans="1:3">
      <c r="A3" s="3" t="s">
        <v>419</v>
      </c>
    </row>
    <row r="4" spans="1:3">
      <c r="A4" s="4" t="s">
        <v>420</v>
      </c>
      <c r="B4" s="7" t="n">
        <v>211596</v>
      </c>
      <c r="C4" s="7" t="n">
        <v>207318</v>
      </c>
    </row>
    <row r="5" spans="1:3">
      <c r="A5" s="4" t="s">
        <v>421</v>
      </c>
      <c r="B5" s="5" t="n">
        <v>-144278</v>
      </c>
      <c r="C5" s="5" t="n">
        <v>-141059</v>
      </c>
    </row>
    <row r="6" spans="1:3">
      <c r="A6" s="4" t="s">
        <v>422</v>
      </c>
      <c r="B6" s="5" t="n">
        <v>67318</v>
      </c>
      <c r="C6" s="5" t="n">
        <v>66259</v>
      </c>
    </row>
    <row r="7" spans="1:3">
      <c r="A7" s="3" t="s">
        <v>423</v>
      </c>
    </row>
    <row r="8" spans="1:3">
      <c r="A8" s="4" t="s">
        <v>424</v>
      </c>
      <c r="B8" s="5" t="n">
        <v>1690</v>
      </c>
      <c r="C8" s="5" t="n">
        <v>1818</v>
      </c>
    </row>
    <row r="9" spans="1:3">
      <c r="A9" s="4" t="s">
        <v>421</v>
      </c>
      <c r="B9" s="5" t="n">
        <v>-1260</v>
      </c>
      <c r="C9" s="5" t="n">
        <v>-1320</v>
      </c>
    </row>
    <row r="10" spans="1:3">
      <c r="A10" s="4" t="s">
        <v>425</v>
      </c>
      <c r="B10" s="5" t="n">
        <v>430</v>
      </c>
      <c r="C10" s="5" t="n">
        <v>498</v>
      </c>
    </row>
    <row r="11" spans="1:3">
      <c r="A11" s="4" t="s">
        <v>426</v>
      </c>
      <c r="B11" s="5" t="n">
        <v>67748</v>
      </c>
      <c r="C11" s="5" t="n">
        <v>66757</v>
      </c>
    </row>
    <row r="12" spans="1:3">
      <c r="A12" s="4" t="s">
        <v>427</v>
      </c>
    </row>
    <row r="13" spans="1:3">
      <c r="A13" s="3" t="s">
        <v>419</v>
      </c>
    </row>
    <row r="14" spans="1:3">
      <c r="A14" s="4" t="s">
        <v>420</v>
      </c>
      <c r="B14" s="5" t="n">
        <v>77260</v>
      </c>
      <c r="C14" s="5" t="n">
        <v>77587</v>
      </c>
    </row>
    <row r="15" spans="1:3">
      <c r="A15" s="4" t="s">
        <v>428</v>
      </c>
    </row>
    <row r="16" spans="1:3">
      <c r="A16" s="3" t="s">
        <v>419</v>
      </c>
    </row>
    <row r="17" spans="1:3">
      <c r="A17" s="4" t="s">
        <v>420</v>
      </c>
      <c r="B17" s="5" t="n">
        <v>61160</v>
      </c>
      <c r="C17" s="5" t="n">
        <v>59325</v>
      </c>
    </row>
    <row r="18" spans="1:3">
      <c r="A18" s="4" t="s">
        <v>429</v>
      </c>
    </row>
    <row r="19" spans="1:3">
      <c r="A19" s="3" t="s">
        <v>419</v>
      </c>
    </row>
    <row r="20" spans="1:3">
      <c r="A20" s="4" t="s">
        <v>420</v>
      </c>
      <c r="B20" s="5" t="n">
        <v>38769</v>
      </c>
      <c r="C20" s="5" t="n">
        <v>38857</v>
      </c>
    </row>
    <row r="21" spans="1:3">
      <c r="A21" s="3" t="s">
        <v>423</v>
      </c>
    </row>
    <row r="22" spans="1:3">
      <c r="A22" s="4" t="s">
        <v>424</v>
      </c>
      <c r="B22" s="5" t="n">
        <v>903</v>
      </c>
      <c r="C22" s="5" t="n">
        <v>941</v>
      </c>
    </row>
    <row r="23" spans="1:3">
      <c r="A23" s="4" t="s">
        <v>430</v>
      </c>
    </row>
    <row r="24" spans="1:3">
      <c r="A24" s="3" t="s">
        <v>419</v>
      </c>
    </row>
    <row r="25" spans="1:3">
      <c r="A25" s="4" t="s">
        <v>420</v>
      </c>
      <c r="B25" s="5" t="n">
        <v>19759</v>
      </c>
      <c r="C25" s="5" t="n">
        <v>19667</v>
      </c>
    </row>
    <row r="26" spans="1:3">
      <c r="A26" s="3" t="s">
        <v>423</v>
      </c>
    </row>
    <row r="27" spans="1:3">
      <c r="A27" s="4" t="s">
        <v>424</v>
      </c>
      <c r="B27" s="5" t="n">
        <v>140</v>
      </c>
      <c r="C27" s="5" t="n">
        <v>167</v>
      </c>
    </row>
    <row r="28" spans="1:3">
      <c r="A28" s="4" t="s">
        <v>431</v>
      </c>
    </row>
    <row r="29" spans="1:3">
      <c r="A29" s="3" t="s">
        <v>419</v>
      </c>
    </row>
    <row r="30" spans="1:3">
      <c r="A30" s="4" t="s">
        <v>420</v>
      </c>
      <c r="B30" s="5" t="n">
        <v>624</v>
      </c>
      <c r="C30" s="5" t="n">
        <v>638</v>
      </c>
    </row>
    <row r="31" spans="1:3">
      <c r="A31" s="3" t="s">
        <v>423</v>
      </c>
    </row>
    <row r="32" spans="1:3">
      <c r="A32" s="4" t="s">
        <v>424</v>
      </c>
      <c r="B32" s="7" t="n">
        <v>647</v>
      </c>
      <c r="C32" s="5" t="n">
        <v>710</v>
      </c>
    </row>
    <row r="33" spans="1:3">
      <c r="A33" s="4" t="s">
        <v>432</v>
      </c>
    </row>
    <row r="34" spans="1:3">
      <c r="A34" s="3" t="s">
        <v>419</v>
      </c>
    </row>
    <row r="35" spans="1:3">
      <c r="A35" s="4" t="s">
        <v>433</v>
      </c>
      <c r="B35" s="4" t="s">
        <v>434</v>
      </c>
    </row>
    <row r="36" spans="1:3">
      <c r="A36" s="4" t="s">
        <v>420</v>
      </c>
      <c r="B36" s="7" t="n">
        <v>1220</v>
      </c>
      <c r="C36" s="5" t="n">
        <v>1245</v>
      </c>
    </row>
    <row r="37" spans="1:3">
      <c r="A37" s="4" t="s">
        <v>435</v>
      </c>
    </row>
    <row r="38" spans="1:3">
      <c r="A38" s="3" t="s">
        <v>419</v>
      </c>
    </row>
    <row r="39" spans="1:3">
      <c r="A39" s="4" t="s">
        <v>420</v>
      </c>
      <c r="B39" s="5" t="n">
        <v>798</v>
      </c>
      <c r="C39" s="5" t="n">
        <v>815</v>
      </c>
    </row>
    <row r="40" spans="1:3">
      <c r="A40" s="4" t="s">
        <v>436</v>
      </c>
    </row>
    <row r="41" spans="1:3">
      <c r="A41" s="3" t="s">
        <v>419</v>
      </c>
    </row>
    <row r="42" spans="1:3">
      <c r="A42" s="4" t="s">
        <v>420</v>
      </c>
      <c r="B42" s="7" t="n">
        <v>12006</v>
      </c>
      <c r="C42" s="7" t="n">
        <v>9184</v>
      </c>
    </row>
    <row r="43" spans="1:3">
      <c r="A43" s="4" t="s">
        <v>437</v>
      </c>
    </row>
    <row r="44" spans="1:3">
      <c r="A44" s="3" t="s">
        <v>419</v>
      </c>
    </row>
    <row r="45" spans="1:3">
      <c r="A45" s="4" t="s">
        <v>433</v>
      </c>
      <c r="B45" s="4" t="s">
        <v>355</v>
      </c>
    </row>
    <row r="46" spans="1:3">
      <c r="A46" s="4" t="s">
        <v>438</v>
      </c>
    </row>
    <row r="47" spans="1:3">
      <c r="A47" s="3" t="s">
        <v>419</v>
      </c>
    </row>
    <row r="48" spans="1:3">
      <c r="A48" s="4" t="s">
        <v>433</v>
      </c>
      <c r="B48" s="4" t="s">
        <v>355</v>
      </c>
    </row>
    <row r="49" spans="1:3">
      <c r="A49" s="4" t="s">
        <v>439</v>
      </c>
    </row>
    <row r="50" spans="1:3">
      <c r="A50" s="3" t="s">
        <v>419</v>
      </c>
    </row>
    <row r="51" spans="1:3">
      <c r="A51" s="4" t="s">
        <v>433</v>
      </c>
      <c r="B51" s="4" t="s">
        <v>355</v>
      </c>
    </row>
    <row r="52" spans="1:3">
      <c r="A52" s="4" t="s">
        <v>440</v>
      </c>
    </row>
    <row r="53" spans="1:3">
      <c r="A53" s="3" t="s">
        <v>419</v>
      </c>
    </row>
    <row r="54" spans="1:3">
      <c r="A54" s="4" t="s">
        <v>433</v>
      </c>
      <c r="B54" s="4" t="s">
        <v>355</v>
      </c>
    </row>
    <row r="55" spans="1:3">
      <c r="A55" s="4" t="s">
        <v>441</v>
      </c>
    </row>
    <row r="56" spans="1:3">
      <c r="A56" s="3" t="s">
        <v>419</v>
      </c>
    </row>
    <row r="57" spans="1:3">
      <c r="A57" s="4" t="s">
        <v>433</v>
      </c>
      <c r="B57" s="4" t="s">
        <v>442</v>
      </c>
    </row>
    <row r="58" spans="1:3">
      <c r="A58" s="4" t="s">
        <v>443</v>
      </c>
    </row>
    <row r="59" spans="1:3">
      <c r="A59" s="3" t="s">
        <v>419</v>
      </c>
    </row>
    <row r="60" spans="1:3">
      <c r="A60" s="4" t="s">
        <v>433</v>
      </c>
      <c r="B60" s="4" t="s">
        <v>359</v>
      </c>
    </row>
    <row r="61" spans="1:3">
      <c r="A61" s="4" t="s">
        <v>444</v>
      </c>
    </row>
    <row r="62" spans="1:3">
      <c r="A62" s="3" t="s">
        <v>419</v>
      </c>
    </row>
    <row r="63" spans="1:3">
      <c r="A63" s="4" t="s">
        <v>433</v>
      </c>
      <c r="B63" s="4" t="s">
        <v>359</v>
      </c>
    </row>
    <row r="64" spans="1:3">
      <c r="A64" s="4" t="s">
        <v>445</v>
      </c>
    </row>
    <row r="65" spans="1:3">
      <c r="A65" s="3" t="s">
        <v>419</v>
      </c>
    </row>
    <row r="66" spans="1:3">
      <c r="A66" s="4" t="s">
        <v>433</v>
      </c>
      <c r="B66" s="4" t="s">
        <v>446</v>
      </c>
    </row>
    <row r="67" spans="1:3">
      <c r="A67" s="4" t="s">
        <v>447</v>
      </c>
    </row>
    <row r="68" spans="1:3">
      <c r="A68" s="3" t="s">
        <v>419</v>
      </c>
    </row>
    <row r="69" spans="1:3">
      <c r="A69" s="4" t="s">
        <v>433</v>
      </c>
      <c r="B69" s="4" t="s">
        <v>446</v>
      </c>
    </row>
    <row r="70" spans="1:3">
      <c r="A70" s="4" t="s">
        <v>448</v>
      </c>
    </row>
    <row r="71" spans="1:3">
      <c r="A71" s="3" t="s">
        <v>419</v>
      </c>
    </row>
    <row r="72" spans="1:3">
      <c r="A72" s="4" t="s">
        <v>433</v>
      </c>
      <c r="B72" s="4" t="s">
        <v>3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0</v>
      </c>
    </row>
    <row r="3" spans="1:3">
      <c r="A3" s="3" t="s">
        <v>198</v>
      </c>
    </row>
    <row r="4" spans="1:3">
      <c r="A4" s="4" t="s">
        <v>450</v>
      </c>
      <c r="B4" s="7" t="n">
        <v>6557</v>
      </c>
      <c r="C4" s="7" t="n">
        <v>5874</v>
      </c>
    </row>
    <row r="5" spans="1:3">
      <c r="A5" s="4" t="s">
        <v>451</v>
      </c>
    </row>
    <row r="6" spans="1:3">
      <c r="A6" s="3" t="s">
        <v>452</v>
      </c>
    </row>
    <row r="7" spans="1:3">
      <c r="A7" s="4" t="s">
        <v>453</v>
      </c>
      <c r="B7" s="7" t="n">
        <v>151</v>
      </c>
      <c r="C7" s="7"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198</v>
      </c>
    </row>
    <row r="3" spans="1:3">
      <c r="A3" s="4" t="s">
        <v>455</v>
      </c>
      <c r="B3" s="7" t="n">
        <v>3864</v>
      </c>
      <c r="C3" s="7" t="n">
        <v>2571</v>
      </c>
    </row>
    <row r="4" spans="1:3">
      <c r="A4" s="4" t="s">
        <v>456</v>
      </c>
      <c r="B4" s="5" t="n">
        <v>1194</v>
      </c>
      <c r="C4" s="5" t="n">
        <v>976</v>
      </c>
    </row>
    <row r="5" spans="1:3">
      <c r="A5" s="4" t="s">
        <v>457</v>
      </c>
      <c r="B5" s="7" t="n">
        <v>2670</v>
      </c>
      <c r="C5" s="7" t="n">
        <v>1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25</v>
      </c>
    </row>
    <row r="2" spans="1:4">
      <c r="A2" s="3" t="s">
        <v>460</v>
      </c>
    </row>
    <row r="3" spans="1:4">
      <c r="A3" s="4" t="s">
        <v>461</v>
      </c>
      <c r="B3" s="7" t="n">
        <v>22577</v>
      </c>
    </row>
    <row r="4" spans="1:4">
      <c r="A4" s="4" t="s">
        <v>462</v>
      </c>
      <c r="B4" s="7" t="n">
        <v>5000</v>
      </c>
    </row>
    <row r="5" spans="1:4">
      <c r="A5" s="4" t="s">
        <v>463</v>
      </c>
      <c r="C5" s="7" t="n">
        <v>0</v>
      </c>
      <c r="D5" s="7" t="n">
        <v>920</v>
      </c>
    </row>
    <row r="6" spans="1:4">
      <c r="A6" s="4" t="s">
        <v>464</v>
      </c>
    </row>
    <row r="7" spans="1:4">
      <c r="A7" s="3" t="s">
        <v>460</v>
      </c>
    </row>
    <row r="8" spans="1:4">
      <c r="A8" s="4" t="s">
        <v>465</v>
      </c>
      <c r="B8" s="4" t="s">
        <v>466</v>
      </c>
    </row>
    <row r="9" spans="1:4">
      <c r="A9" s="4" t="s">
        <v>467</v>
      </c>
    </row>
    <row r="10" spans="1:4">
      <c r="A10" s="3" t="s">
        <v>460</v>
      </c>
    </row>
    <row r="11" spans="1:4">
      <c r="A11" s="4" t="s">
        <v>465</v>
      </c>
      <c r="B11" s="4" t="s">
        <v>351</v>
      </c>
    </row>
    <row r="12" spans="1:4">
      <c r="A12" s="4" t="s">
        <v>468</v>
      </c>
    </row>
    <row r="13" spans="1:4">
      <c r="A13" s="3" t="s">
        <v>460</v>
      </c>
    </row>
    <row r="14" spans="1:4">
      <c r="A14" s="4" t="s">
        <v>465</v>
      </c>
      <c r="B14" s="4" t="s">
        <v>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5</v>
      </c>
      <c r="D1" s="2" t="s">
        <v>459</v>
      </c>
      <c r="E1" s="2" t="s">
        <v>347</v>
      </c>
    </row>
    <row r="2" spans="1:5">
      <c r="A2" s="3" t="s">
        <v>460</v>
      </c>
    </row>
    <row r="3" spans="1:5">
      <c r="A3" s="4" t="s">
        <v>38</v>
      </c>
      <c r="B3" s="7" t="n">
        <v>202337</v>
      </c>
      <c r="C3" s="7" t="n">
        <v>204481</v>
      </c>
      <c r="E3" s="7" t="n">
        <v>186770</v>
      </c>
    </row>
    <row r="4" spans="1:5">
      <c r="A4" s="4" t="s">
        <v>470</v>
      </c>
    </row>
    <row r="5" spans="1:5">
      <c r="A5" s="3" t="s">
        <v>460</v>
      </c>
    </row>
    <row r="6" spans="1:5">
      <c r="A6" s="4" t="s">
        <v>471</v>
      </c>
      <c r="D6" s="7" t="n">
        <v>5475</v>
      </c>
    </row>
    <row r="7" spans="1:5">
      <c r="A7" s="4" t="s">
        <v>472</v>
      </c>
      <c r="D7" s="5" t="n">
        <v>-5733</v>
      </c>
    </row>
    <row r="8" spans="1:5">
      <c r="A8" s="4" t="s">
        <v>38</v>
      </c>
      <c r="D8" s="5" t="n">
        <v>14229</v>
      </c>
    </row>
    <row r="9" spans="1:5">
      <c r="A9" s="4" t="s">
        <v>473</v>
      </c>
      <c r="D9" s="5" t="n">
        <v>22811</v>
      </c>
    </row>
    <row r="10" spans="1:5">
      <c r="A10" s="4" t="s">
        <v>474</v>
      </c>
    </row>
    <row r="11" spans="1:5">
      <c r="A11" s="3" t="s">
        <v>460</v>
      </c>
    </row>
    <row r="12" spans="1:5">
      <c r="A12" s="4" t="s">
        <v>475</v>
      </c>
      <c r="D12" s="5" t="n">
        <v>6760</v>
      </c>
    </row>
    <row r="13" spans="1:5">
      <c r="A13" s="4" t="s">
        <v>476</v>
      </c>
    </row>
    <row r="14" spans="1:5">
      <c r="A14" s="3" t="s">
        <v>460</v>
      </c>
    </row>
    <row r="15" spans="1:5">
      <c r="A15" s="4" t="s">
        <v>475</v>
      </c>
      <c r="D15" s="5" t="n">
        <v>1510</v>
      </c>
    </row>
    <row r="16" spans="1:5">
      <c r="A16" s="4" t="s">
        <v>477</v>
      </c>
    </row>
    <row r="17" spans="1:5">
      <c r="A17" s="3" t="s">
        <v>460</v>
      </c>
    </row>
    <row r="18" spans="1:5">
      <c r="A18" s="4" t="s">
        <v>475</v>
      </c>
      <c r="D18" s="7" t="n">
        <v>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79</v>
      </c>
    </row>
    <row r="2" spans="1:3">
      <c r="B2" s="2" t="s">
        <v>2</v>
      </c>
      <c r="C2" s="2" t="s">
        <v>25</v>
      </c>
    </row>
    <row r="3" spans="1:3">
      <c r="A3" s="3" t="s">
        <v>480</v>
      </c>
    </row>
    <row r="4" spans="1:3">
      <c r="A4" s="4" t="s">
        <v>481</v>
      </c>
      <c r="B4" s="7" t="n">
        <v>204481</v>
      </c>
      <c r="C4" s="7" t="n">
        <v>186770</v>
      </c>
    </row>
    <row r="5" spans="1:3">
      <c r="A5" s="4" t="s">
        <v>482</v>
      </c>
      <c r="C5" s="5" t="n">
        <v>15957</v>
      </c>
    </row>
    <row r="6" spans="1:3">
      <c r="A6" s="4" t="s">
        <v>483</v>
      </c>
      <c r="B6" s="5" t="n">
        <v>-416</v>
      </c>
      <c r="C6" s="5" t="n">
        <v>1754</v>
      </c>
    </row>
    <row r="7" spans="1:3">
      <c r="A7" s="4" t="s">
        <v>484</v>
      </c>
      <c r="B7" s="5" t="n">
        <v>-1728</v>
      </c>
    </row>
    <row r="8" spans="1:3">
      <c r="A8" s="4" t="s">
        <v>485</v>
      </c>
      <c r="B8" s="5" t="n">
        <v>202337</v>
      </c>
      <c r="C8" s="5" t="n">
        <v>204481</v>
      </c>
    </row>
    <row r="9" spans="1:3">
      <c r="A9" s="4" t="s">
        <v>378</v>
      </c>
    </row>
    <row r="10" spans="1:3">
      <c r="A10" s="3" t="s">
        <v>480</v>
      </c>
    </row>
    <row r="11" spans="1:3">
      <c r="A11" s="4" t="s">
        <v>481</v>
      </c>
      <c r="B11" s="5" t="n">
        <v>38333</v>
      </c>
      <c r="C11" s="5" t="n">
        <v>38110</v>
      </c>
    </row>
    <row r="12" spans="1:3">
      <c r="A12" s="4" t="s">
        <v>482</v>
      </c>
      <c r="C12" s="5" t="n">
        <v>0</v>
      </c>
    </row>
    <row r="13" spans="1:3">
      <c r="A13" s="4" t="s">
        <v>483</v>
      </c>
      <c r="B13" s="5" t="n">
        <v>93</v>
      </c>
      <c r="C13" s="5" t="n">
        <v>223</v>
      </c>
    </row>
    <row r="14" spans="1:3">
      <c r="A14" s="4" t="s">
        <v>485</v>
      </c>
      <c r="B14" s="5" t="n">
        <v>38426</v>
      </c>
      <c r="C14" s="5" t="n">
        <v>38333</v>
      </c>
    </row>
    <row r="15" spans="1:3">
      <c r="A15" s="4" t="s">
        <v>379</v>
      </c>
    </row>
    <row r="16" spans="1:3">
      <c r="A16" s="3" t="s">
        <v>480</v>
      </c>
    </row>
    <row r="17" spans="1:3">
      <c r="A17" s="4" t="s">
        <v>481</v>
      </c>
      <c r="B17" s="5" t="n">
        <v>35233</v>
      </c>
      <c r="C17" s="5" t="n">
        <v>19276</v>
      </c>
    </row>
    <row r="18" spans="1:3">
      <c r="A18" s="4" t="s">
        <v>482</v>
      </c>
      <c r="C18" s="5" t="n">
        <v>15957</v>
      </c>
    </row>
    <row r="19" spans="1:3">
      <c r="A19" s="4" t="s">
        <v>483</v>
      </c>
      <c r="B19" s="5" t="n">
        <v>0</v>
      </c>
      <c r="C19" s="5" t="n">
        <v>0</v>
      </c>
    </row>
    <row r="20" spans="1:3">
      <c r="A20" s="4" t="s">
        <v>484</v>
      </c>
      <c r="B20" s="5" t="n">
        <v>-1728</v>
      </c>
    </row>
    <row r="21" spans="1:3">
      <c r="A21" s="4" t="s">
        <v>485</v>
      </c>
      <c r="B21" s="5" t="n">
        <v>33505</v>
      </c>
      <c r="C21" s="5" t="n">
        <v>35233</v>
      </c>
    </row>
    <row r="22" spans="1:3">
      <c r="A22" s="4" t="s">
        <v>380</v>
      </c>
    </row>
    <row r="23" spans="1:3">
      <c r="A23" s="3" t="s">
        <v>480</v>
      </c>
    </row>
    <row r="24" spans="1:3">
      <c r="A24" s="4" t="s">
        <v>481</v>
      </c>
      <c r="B24" s="5" t="n">
        <v>13679</v>
      </c>
      <c r="C24" s="5" t="n">
        <v>12983</v>
      </c>
    </row>
    <row r="25" spans="1:3">
      <c r="A25" s="4" t="s">
        <v>482</v>
      </c>
      <c r="C25" s="5" t="n">
        <v>0</v>
      </c>
    </row>
    <row r="26" spans="1:3">
      <c r="A26" s="4" t="s">
        <v>483</v>
      </c>
      <c r="B26" s="5" t="n">
        <v>-232</v>
      </c>
      <c r="C26" s="5" t="n">
        <v>696</v>
      </c>
    </row>
    <row r="27" spans="1:3">
      <c r="A27" s="4" t="s">
        <v>485</v>
      </c>
      <c r="B27" s="5" t="n">
        <v>13447</v>
      </c>
      <c r="C27" s="5" t="n">
        <v>13679</v>
      </c>
    </row>
    <row r="28" spans="1:3">
      <c r="A28" s="4" t="s">
        <v>381</v>
      </c>
    </row>
    <row r="29" spans="1:3">
      <c r="A29" s="3" t="s">
        <v>480</v>
      </c>
    </row>
    <row r="30" spans="1:3">
      <c r="A30" s="4" t="s">
        <v>481</v>
      </c>
      <c r="B30" s="5" t="n">
        <v>48372</v>
      </c>
      <c r="C30" s="5" t="n">
        <v>47537</v>
      </c>
    </row>
    <row r="31" spans="1:3">
      <c r="A31" s="4" t="s">
        <v>482</v>
      </c>
      <c r="C31" s="5" t="n">
        <v>0</v>
      </c>
    </row>
    <row r="32" spans="1:3">
      <c r="A32" s="4" t="s">
        <v>483</v>
      </c>
      <c r="B32" s="5" t="n">
        <v>-277</v>
      </c>
      <c r="C32" s="5" t="n">
        <v>835</v>
      </c>
    </row>
    <row r="33" spans="1:3">
      <c r="A33" s="4" t="s">
        <v>485</v>
      </c>
      <c r="B33" s="5" t="n">
        <v>48095</v>
      </c>
      <c r="C33" s="5" t="n">
        <v>48372</v>
      </c>
    </row>
    <row r="34" spans="1:3">
      <c r="A34" s="4" t="s">
        <v>382</v>
      </c>
    </row>
    <row r="35" spans="1:3">
      <c r="A35" s="3" t="s">
        <v>480</v>
      </c>
    </row>
    <row r="36" spans="1:3">
      <c r="A36" s="4" t="s">
        <v>481</v>
      </c>
      <c r="B36" s="5" t="n">
        <v>5326</v>
      </c>
      <c r="C36" s="5" t="n">
        <v>5326</v>
      </c>
    </row>
    <row r="37" spans="1:3">
      <c r="A37" s="4" t="s">
        <v>482</v>
      </c>
      <c r="C37" s="5" t="n">
        <v>0</v>
      </c>
    </row>
    <row r="38" spans="1:3">
      <c r="A38" s="4" t="s">
        <v>483</v>
      </c>
      <c r="B38" s="5" t="n">
        <v>0</v>
      </c>
      <c r="C38" s="5" t="n">
        <v>0</v>
      </c>
    </row>
    <row r="39" spans="1:3">
      <c r="A39" s="4" t="s">
        <v>485</v>
      </c>
      <c r="B39" s="5" t="n">
        <v>5326</v>
      </c>
      <c r="C39" s="5" t="n">
        <v>5326</v>
      </c>
    </row>
    <row r="40" spans="1:3">
      <c r="A40" s="4" t="s">
        <v>383</v>
      </c>
    </row>
    <row r="41" spans="1:3">
      <c r="A41" s="3" t="s">
        <v>480</v>
      </c>
    </row>
    <row r="42" spans="1:3">
      <c r="A42" s="4" t="s">
        <v>481</v>
      </c>
      <c r="B42" s="5" t="n">
        <v>63538</v>
      </c>
      <c r="C42" s="5" t="n">
        <v>63538</v>
      </c>
    </row>
    <row r="43" spans="1:3">
      <c r="A43" s="4" t="s">
        <v>482</v>
      </c>
      <c r="C43" s="5" t="n">
        <v>0</v>
      </c>
    </row>
    <row r="44" spans="1:3">
      <c r="A44" s="4" t="s">
        <v>483</v>
      </c>
      <c r="B44" s="5" t="n">
        <v>0</v>
      </c>
      <c r="C44" s="5" t="n">
        <v>0</v>
      </c>
    </row>
    <row r="45" spans="1:3">
      <c r="A45" s="4" t="s">
        <v>485</v>
      </c>
      <c r="B45" s="5" t="n">
        <v>63538</v>
      </c>
      <c r="C45" s="7" t="n">
        <v>63538</v>
      </c>
    </row>
    <row r="46" spans="1:3">
      <c r="A46" s="4" t="s">
        <v>470</v>
      </c>
    </row>
    <row r="47" spans="1:3">
      <c r="A47" s="3" t="s">
        <v>480</v>
      </c>
    </row>
    <row r="48" spans="1:3">
      <c r="A48" s="4" t="s">
        <v>486</v>
      </c>
      <c r="B48" s="7" t="n">
        <v>1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108947</v>
      </c>
      <c r="C3" s="7" t="n">
        <v>108884</v>
      </c>
    </row>
    <row r="4" spans="1:3">
      <c r="A4" s="4" t="s">
        <v>490</v>
      </c>
      <c r="B4" s="5" t="n">
        <v>-64743</v>
      </c>
      <c r="C4" s="5" t="n">
        <v>-60826</v>
      </c>
    </row>
    <row r="5" spans="1:3">
      <c r="A5" s="4" t="s">
        <v>124</v>
      </c>
      <c r="B5" s="5" t="n">
        <v>44204</v>
      </c>
      <c r="C5" s="5" t="n">
        <v>48058</v>
      </c>
    </row>
    <row r="6" spans="1:3">
      <c r="A6" s="4" t="s">
        <v>491</v>
      </c>
      <c r="B6" s="5" t="n">
        <v>109847</v>
      </c>
      <c r="C6" s="5" t="n">
        <v>109784</v>
      </c>
    </row>
    <row r="7" spans="1:3">
      <c r="A7" s="4" t="s">
        <v>492</v>
      </c>
      <c r="B7" s="5" t="n">
        <v>45104</v>
      </c>
      <c r="C7" s="5" t="n">
        <v>48958</v>
      </c>
    </row>
    <row r="8" spans="1:3">
      <c r="A8" s="4" t="s">
        <v>468</v>
      </c>
    </row>
    <row r="9" spans="1:3">
      <c r="A9" s="3" t="s">
        <v>493</v>
      </c>
    </row>
    <row r="10" spans="1:3">
      <c r="A10" s="4" t="s">
        <v>494</v>
      </c>
      <c r="B10" s="5" t="n">
        <v>900</v>
      </c>
      <c r="C10" s="5" t="n">
        <v>900</v>
      </c>
    </row>
    <row r="11" spans="1:3">
      <c r="A11" s="4" t="s">
        <v>464</v>
      </c>
    </row>
    <row r="12" spans="1:3">
      <c r="A12" s="3" t="s">
        <v>488</v>
      </c>
    </row>
    <row r="13" spans="1:3">
      <c r="A13" s="4" t="s">
        <v>489</v>
      </c>
      <c r="B13" s="5" t="n">
        <v>82218</v>
      </c>
      <c r="C13" s="5" t="n">
        <v>82165</v>
      </c>
    </row>
    <row r="14" spans="1:3">
      <c r="A14" s="4" t="s">
        <v>490</v>
      </c>
      <c r="B14" s="5" t="n">
        <v>-46347</v>
      </c>
      <c r="C14" s="5" t="n">
        <v>-43667</v>
      </c>
    </row>
    <row r="15" spans="1:3">
      <c r="A15" s="4" t="s">
        <v>124</v>
      </c>
      <c r="B15" s="5" t="n">
        <v>35871</v>
      </c>
      <c r="C15" s="5" t="n">
        <v>38498</v>
      </c>
    </row>
    <row r="16" spans="1:3">
      <c r="A16" s="4" t="s">
        <v>495</v>
      </c>
    </row>
    <row r="17" spans="1:3">
      <c r="A17" s="3" t="s">
        <v>488</v>
      </c>
    </row>
    <row r="18" spans="1:3">
      <c r="A18" s="4" t="s">
        <v>489</v>
      </c>
      <c r="B18" s="5" t="n">
        <v>2831</v>
      </c>
      <c r="C18" s="5" t="n">
        <v>2888</v>
      </c>
    </row>
    <row r="19" spans="1:3">
      <c r="A19" s="4" t="s">
        <v>490</v>
      </c>
      <c r="B19" s="5" t="n">
        <v>-2595</v>
      </c>
      <c r="C19" s="5" t="n">
        <v>-2596</v>
      </c>
    </row>
    <row r="20" spans="1:3">
      <c r="A20" s="4" t="s">
        <v>124</v>
      </c>
      <c r="B20" s="5" t="n">
        <v>236</v>
      </c>
      <c r="C20" s="5" t="n">
        <v>292</v>
      </c>
    </row>
    <row r="21" spans="1:3">
      <c r="A21" s="4" t="s">
        <v>467</v>
      </c>
    </row>
    <row r="22" spans="1:3">
      <c r="A22" s="3" t="s">
        <v>488</v>
      </c>
    </row>
    <row r="23" spans="1:3">
      <c r="A23" s="4" t="s">
        <v>489</v>
      </c>
      <c r="B23" s="5" t="n">
        <v>15894</v>
      </c>
      <c r="C23" s="5" t="n">
        <v>15835</v>
      </c>
    </row>
    <row r="24" spans="1:3">
      <c r="A24" s="4" t="s">
        <v>490</v>
      </c>
      <c r="B24" s="5" t="n">
        <v>-9731</v>
      </c>
      <c r="C24" s="5" t="n">
        <v>-8749</v>
      </c>
    </row>
    <row r="25" spans="1:3">
      <c r="A25" s="4" t="s">
        <v>124</v>
      </c>
      <c r="B25" s="5" t="n">
        <v>6163</v>
      </c>
      <c r="C25" s="5" t="n">
        <v>7086</v>
      </c>
    </row>
    <row r="26" spans="1:3">
      <c r="A26" s="4" t="s">
        <v>496</v>
      </c>
    </row>
    <row r="27" spans="1:3">
      <c r="A27" s="3" t="s">
        <v>488</v>
      </c>
    </row>
    <row r="28" spans="1:3">
      <c r="A28" s="4" t="s">
        <v>489</v>
      </c>
      <c r="B28" s="5" t="n">
        <v>2045</v>
      </c>
      <c r="C28" s="5" t="n">
        <v>2045</v>
      </c>
    </row>
    <row r="29" spans="1:3">
      <c r="A29" s="4" t="s">
        <v>490</v>
      </c>
      <c r="B29" s="5" t="n">
        <v>-1820</v>
      </c>
      <c r="C29" s="5" t="n">
        <v>-1780</v>
      </c>
    </row>
    <row r="30" spans="1:3">
      <c r="A30" s="4" t="s">
        <v>124</v>
      </c>
      <c r="B30" s="5" t="n">
        <v>225</v>
      </c>
      <c r="C30" s="5" t="n">
        <v>265</v>
      </c>
    </row>
    <row r="31" spans="1:3">
      <c r="A31" s="4" t="s">
        <v>468</v>
      </c>
    </row>
    <row r="32" spans="1:3">
      <c r="A32" s="3" t="s">
        <v>488</v>
      </c>
    </row>
    <row r="33" spans="1:3">
      <c r="A33" s="4" t="s">
        <v>489</v>
      </c>
      <c r="B33" s="5" t="n">
        <v>5959</v>
      </c>
      <c r="C33" s="5" t="n">
        <v>5951</v>
      </c>
    </row>
    <row r="34" spans="1:3">
      <c r="A34" s="4" t="s">
        <v>490</v>
      </c>
      <c r="B34" s="5" t="n">
        <v>-4250</v>
      </c>
      <c r="C34" s="5" t="n">
        <v>-4034</v>
      </c>
    </row>
    <row r="35" spans="1:3">
      <c r="A35" s="4" t="s">
        <v>124</v>
      </c>
      <c r="B35" s="7" t="n">
        <v>1709</v>
      </c>
      <c r="C35" s="7" t="n">
        <v>1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0</v>
      </c>
    </row>
    <row r="3" spans="1:3">
      <c r="A3" s="3" t="s">
        <v>201</v>
      </c>
    </row>
    <row r="4" spans="1:3">
      <c r="A4" s="4" t="s">
        <v>498</v>
      </c>
      <c r="B4" s="7" t="n">
        <v>3947</v>
      </c>
      <c r="C4" s="7" t="n">
        <v>3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2</v>
      </c>
    </row>
    <row r="3" spans="1:2">
      <c r="A3" s="4" t="s">
        <v>464</v>
      </c>
    </row>
    <row r="4" spans="1:2">
      <c r="A4" s="3" t="s">
        <v>500</v>
      </c>
    </row>
    <row r="5" spans="1:2">
      <c r="A5" s="4" t="s">
        <v>501</v>
      </c>
      <c r="B5" s="4" t="s">
        <v>502</v>
      </c>
    </row>
    <row r="6" spans="1:2">
      <c r="A6" s="4" t="s">
        <v>495</v>
      </c>
    </row>
    <row r="7" spans="1:2">
      <c r="A7" s="3" t="s">
        <v>500</v>
      </c>
    </row>
    <row r="8" spans="1:2">
      <c r="A8" s="4" t="s">
        <v>501</v>
      </c>
      <c r="B8" s="4" t="s">
        <v>503</v>
      </c>
    </row>
    <row r="9" spans="1:2">
      <c r="A9" s="4" t="s">
        <v>467</v>
      </c>
    </row>
    <row r="10" spans="1:2">
      <c r="A10" s="3" t="s">
        <v>500</v>
      </c>
    </row>
    <row r="11" spans="1:2">
      <c r="A11" s="4" t="s">
        <v>501</v>
      </c>
      <c r="B11" s="4" t="s">
        <v>504</v>
      </c>
    </row>
    <row r="12" spans="1:2">
      <c r="A12" s="4" t="s">
        <v>496</v>
      </c>
    </row>
    <row r="13" spans="1:2">
      <c r="A13" s="3" t="s">
        <v>500</v>
      </c>
    </row>
    <row r="14" spans="1:2">
      <c r="A14" s="4" t="s">
        <v>501</v>
      </c>
      <c r="B14" s="4" t="s">
        <v>505</v>
      </c>
    </row>
    <row r="15" spans="1:2">
      <c r="A15" s="4" t="s">
        <v>506</v>
      </c>
    </row>
    <row r="16" spans="1:2">
      <c r="A16" s="3" t="s">
        <v>500</v>
      </c>
    </row>
    <row r="17" spans="1:2">
      <c r="A17" s="4" t="s">
        <v>501</v>
      </c>
      <c r="B17" s="4" t="s">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23</v>
      </c>
      <c r="B1" s="2" t="s">
        <v>124</v>
      </c>
      <c r="C1" s="2" t="s">
        <v>125</v>
      </c>
      <c r="D1" s="2" t="s">
        <v>126</v>
      </c>
      <c r="E1" s="2" t="s">
        <v>127</v>
      </c>
      <c r="F1" s="2" t="s">
        <v>128</v>
      </c>
      <c r="G1" s="2" t="s">
        <v>129</v>
      </c>
      <c r="H1" s="2" t="s">
        <v>130</v>
      </c>
    </row>
    <row r="2" spans="1:8">
      <c r="A2" s="4" t="s">
        <v>131</v>
      </c>
      <c r="B2" s="7" t="n">
        <v>1453</v>
      </c>
      <c r="D2" s="7" t="n">
        <v>5999</v>
      </c>
      <c r="E2" s="7" t="n">
        <v>-4546</v>
      </c>
    </row>
    <row r="3" spans="1:8">
      <c r="A3" s="4" t="s">
        <v>132</v>
      </c>
      <c r="B3" s="5" t="n">
        <v>533631</v>
      </c>
      <c r="C3" s="7" t="n">
        <v>36</v>
      </c>
      <c r="D3" s="5" t="n">
        <v>290645</v>
      </c>
      <c r="E3" s="5" t="n">
        <v>378176</v>
      </c>
      <c r="F3" s="7" t="n">
        <v>-75057</v>
      </c>
      <c r="G3" s="7" t="n">
        <v>-60362</v>
      </c>
      <c r="H3" s="7" t="n">
        <v>193</v>
      </c>
    </row>
    <row r="4" spans="1:8">
      <c r="A4" s="4" t="s">
        <v>133</v>
      </c>
      <c r="C4" s="5" t="n">
        <v>35699819</v>
      </c>
      <c r="G4" s="5" t="n">
        <v>-2071710</v>
      </c>
    </row>
    <row r="5" spans="1:8">
      <c r="A5" s="4" t="s">
        <v>134</v>
      </c>
      <c r="B5" s="5" t="n">
        <v>532178</v>
      </c>
      <c r="C5" s="7" t="n">
        <v>36</v>
      </c>
      <c r="D5" s="5" t="n">
        <v>284646</v>
      </c>
      <c r="E5" s="5" t="n">
        <v>382722</v>
      </c>
      <c r="F5" s="5" t="n">
        <v>-75057</v>
      </c>
      <c r="G5" s="7" t="n">
        <v>-60362</v>
      </c>
      <c r="H5" s="5" t="n">
        <v>193</v>
      </c>
    </row>
    <row r="6" spans="1:8">
      <c r="A6" s="4" t="s">
        <v>135</v>
      </c>
      <c r="C6" s="5" t="n">
        <v>400803</v>
      </c>
    </row>
    <row r="7" spans="1:8">
      <c r="A7" s="4" t="s">
        <v>136</v>
      </c>
      <c r="B7" s="5" t="n">
        <v>191</v>
      </c>
      <c r="D7" s="5" t="n">
        <v>191</v>
      </c>
    </row>
    <row r="8" spans="1:8">
      <c r="A8" s="4" t="s">
        <v>137</v>
      </c>
      <c r="B8" s="5" t="n">
        <v>5956</v>
      </c>
      <c r="D8" s="5" t="n">
        <v>5956</v>
      </c>
    </row>
    <row r="9" spans="1:8">
      <c r="A9" s="4" t="s">
        <v>138</v>
      </c>
      <c r="G9" s="5" t="n">
        <v>-256746</v>
      </c>
    </row>
    <row r="10" spans="1:8">
      <c r="A10" s="4" t="s">
        <v>139</v>
      </c>
      <c r="B10" s="5" t="n">
        <v>-11913</v>
      </c>
      <c r="G10" s="7" t="n">
        <v>-11913</v>
      </c>
    </row>
    <row r="11" spans="1:8">
      <c r="A11" s="4" t="s">
        <v>66</v>
      </c>
      <c r="B11" s="5" t="n">
        <v>12</v>
      </c>
      <c r="H11" s="5" t="n">
        <v>12</v>
      </c>
    </row>
    <row r="12" spans="1:8">
      <c r="A12" s="4" t="s">
        <v>140</v>
      </c>
      <c r="B12" s="5" t="n">
        <v>18044</v>
      </c>
      <c r="F12" s="5" t="n">
        <v>18044</v>
      </c>
    </row>
    <row r="13" spans="1:8">
      <c r="A13" s="4" t="s">
        <v>106</v>
      </c>
      <c r="B13" s="5" t="n">
        <v>16788</v>
      </c>
      <c r="E13" s="5" t="n">
        <v>16788</v>
      </c>
    </row>
    <row r="14" spans="1:8">
      <c r="A14" s="4" t="s">
        <v>141</v>
      </c>
      <c r="C14" s="5" t="n">
        <v>36100622</v>
      </c>
      <c r="G14" s="5" t="n">
        <v>-2328456</v>
      </c>
    </row>
    <row r="15" spans="1:8">
      <c r="A15" s="4" t="s">
        <v>142</v>
      </c>
      <c r="B15" s="5" t="n">
        <v>562709</v>
      </c>
      <c r="C15" s="7" t="n">
        <v>36</v>
      </c>
      <c r="D15" s="5" t="n">
        <v>296792</v>
      </c>
      <c r="E15" s="5" t="n">
        <v>394964</v>
      </c>
      <c r="F15" s="5" t="n">
        <v>-57013</v>
      </c>
      <c r="G15" s="7" t="n">
        <v>-72275</v>
      </c>
      <c r="H15" s="5" t="n">
        <v>205</v>
      </c>
    </row>
    <row r="16" spans="1:8">
      <c r="A16" s="4" t="s">
        <v>131</v>
      </c>
      <c r="B16" s="5" t="n">
        <v>454</v>
      </c>
      <c r="E16" s="5" t="n">
        <v>454</v>
      </c>
    </row>
    <row r="17" spans="1:8">
      <c r="A17" s="4" t="s">
        <v>132</v>
      </c>
      <c r="B17" s="7" t="n">
        <v>600499</v>
      </c>
      <c r="C17" s="7" t="n">
        <v>37</v>
      </c>
      <c r="D17" s="5" t="n">
        <v>322246</v>
      </c>
      <c r="E17" s="5" t="n">
        <v>427518</v>
      </c>
      <c r="F17" s="5" t="n">
        <v>-45710</v>
      </c>
      <c r="G17" s="7" t="n">
        <v>-103816</v>
      </c>
      <c r="H17" s="5" t="n">
        <v>224</v>
      </c>
    </row>
    <row r="18" spans="1:8">
      <c r="A18" s="4" t="s">
        <v>143</v>
      </c>
      <c r="B18" s="5" t="n">
        <v>33888733</v>
      </c>
      <c r="C18" s="5" t="n">
        <v>36790751</v>
      </c>
      <c r="G18" s="5" t="n">
        <v>-2902018</v>
      </c>
    </row>
    <row r="19" spans="1:8">
      <c r="A19" s="4" t="s">
        <v>144</v>
      </c>
      <c r="B19" s="7" t="n">
        <v>600045</v>
      </c>
      <c r="C19" s="7" t="n">
        <v>37</v>
      </c>
      <c r="D19" s="5" t="n">
        <v>322246</v>
      </c>
      <c r="E19" s="5" t="n">
        <v>427064</v>
      </c>
      <c r="F19" s="5" t="n">
        <v>-45710</v>
      </c>
      <c r="G19" s="7" t="n">
        <v>-103816</v>
      </c>
      <c r="H19" s="5" t="n">
        <v>224</v>
      </c>
    </row>
    <row r="20" spans="1:8">
      <c r="A20" s="4" t="s">
        <v>135</v>
      </c>
      <c r="C20" s="5" t="n">
        <v>778222</v>
      </c>
    </row>
    <row r="21" spans="1:8">
      <c r="A21" s="4" t="s">
        <v>136</v>
      </c>
      <c r="B21" s="5" t="n">
        <v>431</v>
      </c>
      <c r="C21" s="7" t="n">
        <v>1</v>
      </c>
      <c r="D21" s="5" t="n">
        <v>430</v>
      </c>
    </row>
    <row r="22" spans="1:8">
      <c r="A22" s="4" t="s">
        <v>137</v>
      </c>
      <c r="B22" s="5" t="n">
        <v>5074</v>
      </c>
      <c r="D22" s="5" t="n">
        <v>5074</v>
      </c>
    </row>
    <row r="23" spans="1:8">
      <c r="A23" s="4" t="s">
        <v>138</v>
      </c>
      <c r="G23" s="5" t="n">
        <v>-223993</v>
      </c>
    </row>
    <row r="24" spans="1:8">
      <c r="A24" s="4" t="s">
        <v>139</v>
      </c>
      <c r="B24" s="5" t="n">
        <v>-13504</v>
      </c>
      <c r="G24" s="7" t="n">
        <v>-13504</v>
      </c>
    </row>
    <row r="25" spans="1:8">
      <c r="A25" s="4" t="s">
        <v>66</v>
      </c>
      <c r="B25" s="5" t="n">
        <v>7</v>
      </c>
      <c r="H25" s="5" t="n">
        <v>7</v>
      </c>
    </row>
    <row r="26" spans="1:8">
      <c r="A26" s="4" t="s">
        <v>140</v>
      </c>
      <c r="B26" s="5" t="n">
        <v>-13960</v>
      </c>
      <c r="F26" s="5" t="n">
        <v>-13960</v>
      </c>
    </row>
    <row r="27" spans="1:8">
      <c r="A27" s="4" t="s">
        <v>106</v>
      </c>
      <c r="B27" s="7" t="n">
        <v>23158</v>
      </c>
      <c r="E27" s="5" t="n">
        <v>23158</v>
      </c>
    </row>
    <row r="28" spans="1:8">
      <c r="A28" s="4" t="s">
        <v>145</v>
      </c>
      <c r="B28" s="5" t="n">
        <v>34442962</v>
      </c>
      <c r="C28" s="5" t="n">
        <v>37568973</v>
      </c>
      <c r="G28" s="5" t="n">
        <v>-3126011</v>
      </c>
    </row>
    <row r="29" spans="1:8">
      <c r="A29" s="4" t="s">
        <v>146</v>
      </c>
      <c r="B29" s="7" t="n">
        <v>601705</v>
      </c>
      <c r="C29" s="7" t="n">
        <v>38</v>
      </c>
      <c r="D29" s="7" t="n">
        <v>327750</v>
      </c>
      <c r="E29" s="7" t="n">
        <v>450676</v>
      </c>
      <c r="F29" s="7" t="n">
        <v>-59670</v>
      </c>
      <c r="G29" s="7" t="n">
        <v>-117320</v>
      </c>
      <c r="H29" s="7" t="n">
        <v>2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201</v>
      </c>
    </row>
    <row r="3" spans="1:3">
      <c r="A3" s="5" t="n">
        <v>2019</v>
      </c>
      <c r="B3" s="7" t="n">
        <v>14329</v>
      </c>
    </row>
    <row r="4" spans="1:3">
      <c r="A4" s="5" t="n">
        <v>2020</v>
      </c>
      <c r="B4" s="5" t="n">
        <v>11150</v>
      </c>
    </row>
    <row r="5" spans="1:3">
      <c r="A5" s="5" t="n">
        <v>2021</v>
      </c>
      <c r="B5" s="5" t="n">
        <v>4522</v>
      </c>
    </row>
    <row r="6" spans="1:3">
      <c r="A6" s="5" t="n">
        <v>2022</v>
      </c>
      <c r="B6" s="5" t="n">
        <v>3887</v>
      </c>
    </row>
    <row r="7" spans="1:3">
      <c r="A7" s="5" t="n">
        <v>2023</v>
      </c>
      <c r="B7" s="5" t="n">
        <v>3074</v>
      </c>
    </row>
    <row r="8" spans="1:3">
      <c r="A8" s="4" t="s">
        <v>509</v>
      </c>
      <c r="B8" s="5" t="n">
        <v>7242</v>
      </c>
    </row>
    <row r="9" spans="1:3">
      <c r="A9" s="4" t="s">
        <v>124</v>
      </c>
      <c r="B9" s="7" t="n">
        <v>44204</v>
      </c>
      <c r="C9" s="7" t="n">
        <v>48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0</v>
      </c>
      <c r="B1" s="2" t="s">
        <v>1</v>
      </c>
    </row>
    <row r="2" spans="1:4">
      <c r="B2" s="2" t="s">
        <v>2</v>
      </c>
      <c r="C2" s="2" t="s">
        <v>80</v>
      </c>
      <c r="D2" s="2" t="s">
        <v>511</v>
      </c>
    </row>
    <row r="3" spans="1:4">
      <c r="A3" s="3" t="s">
        <v>512</v>
      </c>
    </row>
    <row r="4" spans="1:4">
      <c r="A4" s="4" t="s">
        <v>96</v>
      </c>
      <c r="B4" s="7" t="n">
        <v>56</v>
      </c>
      <c r="C4" s="7" t="n">
        <v>0</v>
      </c>
    </row>
    <row r="5" spans="1:4">
      <c r="A5" s="4" t="s">
        <v>513</v>
      </c>
    </row>
    <row r="6" spans="1:4">
      <c r="A6" s="3" t="s">
        <v>512</v>
      </c>
    </row>
    <row r="7" spans="1:4">
      <c r="A7" s="4" t="s">
        <v>514</v>
      </c>
      <c r="D7" s="7" t="n">
        <v>3000</v>
      </c>
    </row>
    <row r="8" spans="1:4">
      <c r="A8" s="4" t="s">
        <v>96</v>
      </c>
      <c r="B8" s="7" t="n">
        <v>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206</v>
      </c>
    </row>
    <row r="3" spans="1:3">
      <c r="A3" s="4" t="s">
        <v>516</v>
      </c>
      <c r="B3" s="7" t="n">
        <v>8556</v>
      </c>
      <c r="C3" s="7" t="n">
        <v>10938</v>
      </c>
    </row>
    <row r="4" spans="1:3">
      <c r="A4" s="4" t="s">
        <v>517</v>
      </c>
      <c r="B4" s="5" t="n">
        <v>2547</v>
      </c>
      <c r="C4" s="5" t="n">
        <v>2451</v>
      </c>
    </row>
    <row r="5" spans="1:3">
      <c r="A5" s="4" t="s">
        <v>518</v>
      </c>
      <c r="B5" s="5" t="n">
        <v>9107</v>
      </c>
      <c r="C5" s="5" t="n">
        <v>7598</v>
      </c>
    </row>
    <row r="6" spans="1:3">
      <c r="A6" s="4" t="s">
        <v>519</v>
      </c>
      <c r="B6" s="5" t="n">
        <v>8067</v>
      </c>
      <c r="C6" s="5" t="n">
        <v>8595</v>
      </c>
    </row>
    <row r="7" spans="1:3">
      <c r="A7" s="4" t="s">
        <v>33</v>
      </c>
      <c r="B7" s="7" t="n">
        <v>28277</v>
      </c>
      <c r="C7" s="7" t="n">
        <v>295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208</v>
      </c>
    </row>
    <row r="3" spans="1:3">
      <c r="A3" s="4" t="s">
        <v>521</v>
      </c>
      <c r="B3" s="7" t="n">
        <v>42401</v>
      </c>
      <c r="C3" s="7" t="n">
        <v>43235</v>
      </c>
    </row>
    <row r="4" spans="1:3">
      <c r="A4" s="4" t="s">
        <v>516</v>
      </c>
      <c r="B4" s="5" t="n">
        <v>1909</v>
      </c>
      <c r="C4" s="5" t="n">
        <v>555</v>
      </c>
    </row>
    <row r="5" spans="1:3">
      <c r="A5" s="4" t="s">
        <v>522</v>
      </c>
      <c r="B5" s="5" t="n">
        <v>5500</v>
      </c>
      <c r="C5" s="5" t="n">
        <v>8982</v>
      </c>
    </row>
    <row r="6" spans="1:3">
      <c r="A6" s="4" t="s">
        <v>523</v>
      </c>
      <c r="B6" s="5" t="n">
        <v>11338</v>
      </c>
      <c r="C6" s="5" t="n">
        <v>8594</v>
      </c>
    </row>
    <row r="7" spans="1:3">
      <c r="A7" s="4" t="s">
        <v>47</v>
      </c>
      <c r="B7" s="7" t="n">
        <v>61148</v>
      </c>
      <c r="C7" s="7" t="n">
        <v>613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210</v>
      </c>
    </row>
    <row r="3" spans="1:3">
      <c r="A3" s="4" t="s">
        <v>516</v>
      </c>
      <c r="B3" s="7" t="n">
        <v>1950</v>
      </c>
      <c r="C3" s="7" t="n">
        <v>322</v>
      </c>
    </row>
    <row r="4" spans="1:3">
      <c r="A4" s="4" t="s">
        <v>525</v>
      </c>
      <c r="B4" s="5" t="n">
        <v>892</v>
      </c>
      <c r="C4" s="5" t="n">
        <v>892</v>
      </c>
    </row>
    <row r="5" spans="1:3">
      <c r="A5" s="4" t="s">
        <v>526</v>
      </c>
      <c r="B5" s="5" t="n">
        <v>7917</v>
      </c>
      <c r="C5" s="5" t="n">
        <v>8176</v>
      </c>
    </row>
    <row r="6" spans="1:3">
      <c r="A6" s="4" t="s">
        <v>527</v>
      </c>
      <c r="B6" s="5" t="n">
        <v>3322</v>
      </c>
      <c r="C6" s="5" t="n">
        <v>3377</v>
      </c>
    </row>
    <row r="7" spans="1:3">
      <c r="A7" s="4" t="s">
        <v>53</v>
      </c>
      <c r="B7" s="5" t="n">
        <v>1181</v>
      </c>
      <c r="C7" s="5" t="n">
        <v>3435</v>
      </c>
    </row>
    <row r="8" spans="1:3">
      <c r="A8" s="4" t="s">
        <v>528</v>
      </c>
      <c r="B8" s="7" t="n">
        <v>15262</v>
      </c>
      <c r="C8" s="7" t="n">
        <v>16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213</v>
      </c>
    </row>
    <row r="3" spans="1:3">
      <c r="A3" s="4" t="s">
        <v>530</v>
      </c>
      <c r="B3" s="7" t="n">
        <v>-66216</v>
      </c>
      <c r="C3" s="7" t="n">
        <v>-58405</v>
      </c>
    </row>
    <row r="4" spans="1:3">
      <c r="A4" s="4" t="s">
        <v>531</v>
      </c>
      <c r="B4" s="5" t="n">
        <v>5823</v>
      </c>
      <c r="C4" s="5" t="n">
        <v>11932</v>
      </c>
    </row>
    <row r="5" spans="1:3">
      <c r="A5" s="4" t="s">
        <v>532</v>
      </c>
      <c r="B5" s="5" t="n">
        <v>723</v>
      </c>
      <c r="C5" s="5" t="n">
        <v>763</v>
      </c>
    </row>
    <row r="6" spans="1:3">
      <c r="A6" s="4" t="s">
        <v>62</v>
      </c>
      <c r="B6" s="5" t="n">
        <v>-59670</v>
      </c>
      <c r="C6" s="5" t="n">
        <v>-45710</v>
      </c>
    </row>
    <row r="7" spans="1:3">
      <c r="A7" s="4" t="s">
        <v>533</v>
      </c>
      <c r="B7" s="5" t="n">
        <v>3342</v>
      </c>
      <c r="C7" s="5" t="n">
        <v>4918</v>
      </c>
    </row>
    <row r="8" spans="1:3">
      <c r="A8" s="4" t="s">
        <v>122</v>
      </c>
      <c r="B8" s="7" t="n">
        <v>-73</v>
      </c>
      <c r="C8" s="7" t="n">
        <v>-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154561</v>
      </c>
      <c r="C3" s="7" t="n">
        <v>162906</v>
      </c>
    </row>
    <row r="4" spans="1:3">
      <c r="A4" s="4" t="s">
        <v>537</v>
      </c>
      <c r="B4" s="5" t="n">
        <v>13240</v>
      </c>
      <c r="C4" s="5" t="n">
        <v>18298</v>
      </c>
    </row>
    <row r="5" spans="1:3">
      <c r="A5" s="4" t="s">
        <v>124</v>
      </c>
      <c r="B5" s="5" t="n">
        <v>167801</v>
      </c>
      <c r="C5" s="5" t="n">
        <v>181204</v>
      </c>
    </row>
    <row r="6" spans="1:3">
      <c r="A6" s="3" t="s">
        <v>472</v>
      </c>
    </row>
    <row r="7" spans="1:3">
      <c r="A7" s="4" t="s">
        <v>537</v>
      </c>
      <c r="B7" s="5" t="n">
        <v>3859</v>
      </c>
      <c r="C7" s="5" t="n">
        <v>877</v>
      </c>
    </row>
    <row r="8" spans="1:3">
      <c r="A8" s="4" t="s">
        <v>538</v>
      </c>
      <c r="C8" s="5" t="n">
        <v>920</v>
      </c>
    </row>
    <row r="9" spans="1:3">
      <c r="A9" s="4" t="s">
        <v>124</v>
      </c>
      <c r="B9" s="5" t="n">
        <v>3859</v>
      </c>
      <c r="C9" s="5" t="n">
        <v>1797</v>
      </c>
    </row>
    <row r="10" spans="1:3">
      <c r="A10" s="10" t="n">
        <v>1</v>
      </c>
    </row>
    <row r="11" spans="1:3">
      <c r="A11" s="3" t="s">
        <v>535</v>
      </c>
    </row>
    <row r="12" spans="1:3">
      <c r="A12" s="4" t="s">
        <v>536</v>
      </c>
      <c r="B12" s="5" t="n">
        <v>154561</v>
      </c>
      <c r="C12" s="5" t="n">
        <v>162906</v>
      </c>
    </row>
    <row r="13" spans="1:3">
      <c r="A13" s="4" t="s">
        <v>537</v>
      </c>
      <c r="B13" s="5" t="n">
        <v>0</v>
      </c>
      <c r="C13" s="5" t="n">
        <v>0</v>
      </c>
    </row>
    <row r="14" spans="1:3">
      <c r="A14" s="4" t="s">
        <v>124</v>
      </c>
      <c r="B14" s="5" t="n">
        <v>154561</v>
      </c>
      <c r="C14" s="5" t="n">
        <v>162906</v>
      </c>
    </row>
    <row r="15" spans="1:3">
      <c r="A15" s="3" t="s">
        <v>472</v>
      </c>
    </row>
    <row r="16" spans="1:3">
      <c r="A16" s="4" t="s">
        <v>537</v>
      </c>
      <c r="B16" s="5" t="n">
        <v>0</v>
      </c>
      <c r="C16" s="5" t="n">
        <v>0</v>
      </c>
    </row>
    <row r="17" spans="1:3">
      <c r="A17" s="4" t="s">
        <v>538</v>
      </c>
      <c r="C17" s="5" t="n">
        <v>0</v>
      </c>
    </row>
    <row r="18" spans="1:3">
      <c r="A18" s="4" t="s">
        <v>124</v>
      </c>
      <c r="B18" s="5" t="n">
        <v>0</v>
      </c>
      <c r="C18" s="5" t="n">
        <v>0</v>
      </c>
    </row>
    <row r="19" spans="1:3">
      <c r="A19" s="10" t="n">
        <v>2</v>
      </c>
    </row>
    <row r="20" spans="1:3">
      <c r="A20" s="3" t="s">
        <v>535</v>
      </c>
    </row>
    <row r="21" spans="1:3">
      <c r="A21" s="4" t="s">
        <v>536</v>
      </c>
      <c r="B21" s="5" t="n">
        <v>0</v>
      </c>
      <c r="C21" s="5" t="n">
        <v>0</v>
      </c>
    </row>
    <row r="22" spans="1:3">
      <c r="A22" s="4" t="s">
        <v>537</v>
      </c>
      <c r="B22" s="5" t="n">
        <v>13240</v>
      </c>
      <c r="C22" s="5" t="n">
        <v>18298</v>
      </c>
    </row>
    <row r="23" spans="1:3">
      <c r="A23" s="4" t="s">
        <v>124</v>
      </c>
      <c r="B23" s="5" t="n">
        <v>13240</v>
      </c>
      <c r="C23" s="5" t="n">
        <v>18298</v>
      </c>
    </row>
    <row r="24" spans="1:3">
      <c r="A24" s="3" t="s">
        <v>472</v>
      </c>
    </row>
    <row r="25" spans="1:3">
      <c r="A25" s="4" t="s">
        <v>537</v>
      </c>
      <c r="B25" s="5" t="n">
        <v>3859</v>
      </c>
      <c r="C25" s="5" t="n">
        <v>877</v>
      </c>
    </row>
    <row r="26" spans="1:3">
      <c r="A26" s="4" t="s">
        <v>538</v>
      </c>
      <c r="C26" s="5" t="n">
        <v>0</v>
      </c>
    </row>
    <row r="27" spans="1:3">
      <c r="A27" s="4" t="s">
        <v>124</v>
      </c>
      <c r="B27" s="5" t="n">
        <v>3859</v>
      </c>
      <c r="C27" s="5" t="n">
        <v>877</v>
      </c>
    </row>
    <row r="28" spans="1:3">
      <c r="A28" s="10" t="n">
        <v>3</v>
      </c>
    </row>
    <row r="29" spans="1:3">
      <c r="A29" s="3" t="s">
        <v>535</v>
      </c>
    </row>
    <row r="30" spans="1:3">
      <c r="A30" s="4" t="s">
        <v>536</v>
      </c>
      <c r="B30" s="5" t="n">
        <v>0</v>
      </c>
      <c r="C30" s="5" t="n">
        <v>0</v>
      </c>
    </row>
    <row r="31" spans="1:3">
      <c r="A31" s="4" t="s">
        <v>537</v>
      </c>
      <c r="B31" s="5" t="n">
        <v>0</v>
      </c>
      <c r="C31" s="5" t="n">
        <v>0</v>
      </c>
    </row>
    <row r="32" spans="1:3">
      <c r="A32" s="4" t="s">
        <v>124</v>
      </c>
      <c r="B32" s="5" t="n">
        <v>0</v>
      </c>
      <c r="C32" s="5" t="n">
        <v>0</v>
      </c>
    </row>
    <row r="33" spans="1:3">
      <c r="A33" s="3" t="s">
        <v>472</v>
      </c>
    </row>
    <row r="34" spans="1:3">
      <c r="A34" s="4" t="s">
        <v>537</v>
      </c>
      <c r="B34" s="5" t="n">
        <v>0</v>
      </c>
      <c r="C34" s="5" t="n">
        <v>0</v>
      </c>
    </row>
    <row r="35" spans="1:3">
      <c r="A35" s="4" t="s">
        <v>538</v>
      </c>
      <c r="C35" s="5" t="n">
        <v>920</v>
      </c>
    </row>
    <row r="36" spans="1:3">
      <c r="A36" s="4" t="s">
        <v>124</v>
      </c>
      <c r="B36" s="7" t="n">
        <v>0</v>
      </c>
      <c r="C36" s="7" t="n">
        <v>9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4" t="s">
        <v>470</v>
      </c>
    </row>
    <row r="3" spans="1:3">
      <c r="A3" s="3" t="s">
        <v>460</v>
      </c>
    </row>
    <row r="4" spans="1:3">
      <c r="A4" s="4" t="s">
        <v>538</v>
      </c>
      <c r="B4" s="7" t="n">
        <v>0</v>
      </c>
      <c r="C4" s="7" t="n">
        <v>9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0</v>
      </c>
      <c r="B1" s="2" t="s">
        <v>1</v>
      </c>
    </row>
    <row r="2" spans="1:5">
      <c r="B2" s="2" t="s">
        <v>541</v>
      </c>
      <c r="C2" s="2" t="s">
        <v>542</v>
      </c>
      <c r="D2" s="2" t="s">
        <v>543</v>
      </c>
      <c r="E2" s="2" t="s">
        <v>544</v>
      </c>
    </row>
    <row r="3" spans="1:5">
      <c r="A3" s="3" t="s">
        <v>545</v>
      </c>
    </row>
    <row r="4" spans="1:5">
      <c r="A4" s="4" t="s">
        <v>546</v>
      </c>
      <c r="B4" s="7" t="n">
        <v>6742</v>
      </c>
    </row>
    <row r="5" spans="1:5">
      <c r="A5" s="4" t="s">
        <v>547</v>
      </c>
      <c r="B5" s="4" t="s">
        <v>548</v>
      </c>
    </row>
    <row r="6" spans="1:5">
      <c r="A6" s="4" t="s">
        <v>549</v>
      </c>
    </row>
    <row r="7" spans="1:5">
      <c r="A7" s="3" t="s">
        <v>545</v>
      </c>
    </row>
    <row r="8" spans="1:5">
      <c r="A8" s="4" t="s">
        <v>550</v>
      </c>
      <c r="B8" s="7" t="n">
        <v>356220</v>
      </c>
      <c r="D8" s="7" t="n">
        <v>300757</v>
      </c>
    </row>
    <row r="9" spans="1:5">
      <c r="A9" s="4" t="s">
        <v>551</v>
      </c>
    </row>
    <row r="10" spans="1:5">
      <c r="A10" s="3" t="s">
        <v>545</v>
      </c>
    </row>
    <row r="11" spans="1:5">
      <c r="A11" s="4" t="s">
        <v>550</v>
      </c>
      <c r="B11" s="7" t="n">
        <v>107480</v>
      </c>
      <c r="C11" s="11" t="n">
        <v>16976</v>
      </c>
      <c r="D11" s="7" t="n">
        <v>98967</v>
      </c>
      <c r="E11" s="11" t="n">
        <v>17947</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4" t="s">
        <v>553</v>
      </c>
    </row>
    <row r="3" spans="1:3">
      <c r="A3" s="3" t="s">
        <v>554</v>
      </c>
    </row>
    <row r="4" spans="1:3">
      <c r="A4" s="4" t="s">
        <v>555</v>
      </c>
      <c r="B4" s="7" t="n">
        <v>8512</v>
      </c>
      <c r="C4" s="7" t="n">
        <v>10892</v>
      </c>
    </row>
    <row r="5" spans="1:3">
      <c r="A5" s="4" t="s">
        <v>556</v>
      </c>
    </row>
    <row r="6" spans="1:3">
      <c r="A6" s="3" t="s">
        <v>554</v>
      </c>
    </row>
    <row r="7" spans="1:3">
      <c r="A7" s="4" t="s">
        <v>555</v>
      </c>
      <c r="B7" s="5" t="n">
        <v>4684</v>
      </c>
      <c r="C7" s="5" t="n">
        <v>7360</v>
      </c>
    </row>
    <row r="8" spans="1:3">
      <c r="A8" s="4" t="s">
        <v>557</v>
      </c>
    </row>
    <row r="9" spans="1:3">
      <c r="A9" s="3" t="s">
        <v>554</v>
      </c>
    </row>
    <row r="10" spans="1:3">
      <c r="A10" s="4" t="s">
        <v>558</v>
      </c>
      <c r="B10" s="5" t="n">
        <v>1770</v>
      </c>
      <c r="C10" s="5" t="n">
        <v>481</v>
      </c>
    </row>
    <row r="11" spans="1:3">
      <c r="A11" s="4" t="s">
        <v>559</v>
      </c>
    </row>
    <row r="12" spans="1:3">
      <c r="A12" s="3" t="s">
        <v>554</v>
      </c>
    </row>
    <row r="13" spans="1:3">
      <c r="A13" s="4" t="s">
        <v>558</v>
      </c>
      <c r="B13" s="5" t="n">
        <v>1950</v>
      </c>
      <c r="C13" s="5" t="n">
        <v>322</v>
      </c>
    </row>
    <row r="14" spans="1:3">
      <c r="A14" s="4" t="s">
        <v>560</v>
      </c>
    </row>
    <row r="15" spans="1:3">
      <c r="A15" s="3" t="s">
        <v>554</v>
      </c>
    </row>
    <row r="16" spans="1:3">
      <c r="A16" s="4" t="s">
        <v>555</v>
      </c>
      <c r="B16" s="5" t="n">
        <v>44</v>
      </c>
      <c r="C16" s="5" t="n">
        <v>46</v>
      </c>
    </row>
    <row r="17" spans="1:3">
      <c r="A17" s="4" t="s">
        <v>561</v>
      </c>
    </row>
    <row r="18" spans="1:3">
      <c r="A18" s="3" t="s">
        <v>554</v>
      </c>
    </row>
    <row r="19" spans="1:3">
      <c r="A19" s="4" t="s">
        <v>558</v>
      </c>
      <c r="B19" s="7" t="n">
        <v>139</v>
      </c>
      <c r="C19" s="7" t="n">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0</v>
      </c>
    </row>
    <row r="3" spans="1:3">
      <c r="A3" s="3" t="s">
        <v>148</v>
      </c>
    </row>
    <row r="4" spans="1:3">
      <c r="A4" s="4" t="s">
        <v>106</v>
      </c>
      <c r="B4" s="7" t="n">
        <v>23158</v>
      </c>
      <c r="C4" s="7" t="n">
        <v>16788</v>
      </c>
    </row>
    <row r="5" spans="1:3">
      <c r="A5" s="3" t="s">
        <v>149</v>
      </c>
    </row>
    <row r="6" spans="1:3">
      <c r="A6" s="4" t="s">
        <v>88</v>
      </c>
      <c r="B6" s="5" t="n">
        <v>10655</v>
      </c>
      <c r="C6" s="5" t="n">
        <v>9426</v>
      </c>
    </row>
    <row r="7" spans="1:3">
      <c r="A7" s="4" t="s">
        <v>150</v>
      </c>
      <c r="B7" s="5" t="n">
        <v>5074</v>
      </c>
      <c r="C7" s="5" t="n">
        <v>5956</v>
      </c>
    </row>
    <row r="8" spans="1:3">
      <c r="A8" s="4" t="s">
        <v>151</v>
      </c>
      <c r="B8" s="5" t="n">
        <v>-2842</v>
      </c>
      <c r="C8" s="5" t="n">
        <v>0</v>
      </c>
    </row>
    <row r="9" spans="1:3">
      <c r="A9" s="4" t="s">
        <v>152</v>
      </c>
      <c r="B9" s="5" t="n">
        <v>-3319</v>
      </c>
      <c r="C9" s="5" t="n">
        <v>2225</v>
      </c>
    </row>
    <row r="10" spans="1:3">
      <c r="A10" s="4" t="s">
        <v>153</v>
      </c>
      <c r="B10" s="5" t="n">
        <v>3433</v>
      </c>
      <c r="C10" s="5" t="n">
        <v>-4256</v>
      </c>
    </row>
    <row r="11" spans="1:3">
      <c r="A11" s="4" t="s">
        <v>154</v>
      </c>
      <c r="B11" s="5" t="n">
        <v>-612</v>
      </c>
      <c r="C11" s="5" t="n">
        <v>0</v>
      </c>
    </row>
    <row r="12" spans="1:3">
      <c r="A12" s="4" t="s">
        <v>96</v>
      </c>
      <c r="B12" s="5" t="n">
        <v>56</v>
      </c>
      <c r="C12" s="5" t="n">
        <v>0</v>
      </c>
    </row>
    <row r="13" spans="1:3">
      <c r="A13" s="4" t="s">
        <v>155</v>
      </c>
      <c r="B13" s="5" t="n">
        <v>28</v>
      </c>
      <c r="C13" s="5" t="n">
        <v>-7</v>
      </c>
    </row>
    <row r="14" spans="1:3">
      <c r="A14" s="3" t="s">
        <v>156</v>
      </c>
    </row>
    <row r="15" spans="1:3">
      <c r="A15" s="4" t="s">
        <v>157</v>
      </c>
      <c r="B15" s="5" t="n">
        <v>-590</v>
      </c>
      <c r="C15" s="5" t="n">
        <v>-6340</v>
      </c>
    </row>
    <row r="16" spans="1:3">
      <c r="A16" s="4" t="s">
        <v>158</v>
      </c>
      <c r="B16" s="5" t="n">
        <v>-2164</v>
      </c>
      <c r="C16" s="5" t="n">
        <v>-1285</v>
      </c>
    </row>
    <row r="17" spans="1:3">
      <c r="A17" s="4" t="s">
        <v>43</v>
      </c>
      <c r="B17" s="5" t="n">
        <v>-1726</v>
      </c>
      <c r="C17" s="5" t="n">
        <v>2185</v>
      </c>
    </row>
    <row r="18" spans="1:3">
      <c r="A18" s="4" t="s">
        <v>45</v>
      </c>
      <c r="B18" s="5" t="n">
        <v>877</v>
      </c>
      <c r="C18" s="5" t="n">
        <v>1480</v>
      </c>
    </row>
    <row r="19" spans="1:3">
      <c r="A19" s="4" t="s">
        <v>46</v>
      </c>
      <c r="B19" s="5" t="n">
        <v>-27655</v>
      </c>
      <c r="C19" s="5" t="n">
        <v>-21053</v>
      </c>
    </row>
    <row r="20" spans="1:3">
      <c r="A20" s="4" t="s">
        <v>159</v>
      </c>
      <c r="B20" s="5" t="n">
        <v>3317</v>
      </c>
      <c r="C20" s="5" t="n">
        <v>806</v>
      </c>
    </row>
    <row r="21" spans="1:3">
      <c r="A21" s="4" t="s">
        <v>32</v>
      </c>
      <c r="B21" s="5" t="n">
        <v>-13906</v>
      </c>
      <c r="C21" s="5" t="n">
        <v>-1471</v>
      </c>
    </row>
    <row r="22" spans="1:3">
      <c r="A22" s="4" t="s">
        <v>39</v>
      </c>
      <c r="B22" s="5" t="n">
        <v>-1789</v>
      </c>
      <c r="C22" s="5" t="n">
        <v>1569</v>
      </c>
    </row>
    <row r="23" spans="1:3">
      <c r="A23" s="4" t="s">
        <v>160</v>
      </c>
      <c r="B23" s="5" t="n">
        <v>-8005</v>
      </c>
      <c r="C23" s="5" t="n">
        <v>6023</v>
      </c>
    </row>
    <row r="24" spans="1:3">
      <c r="A24" s="3" t="s">
        <v>161</v>
      </c>
    </row>
    <row r="25" spans="1:3">
      <c r="A25" s="4" t="s">
        <v>162</v>
      </c>
      <c r="B25" s="5" t="n">
        <v>-12680</v>
      </c>
      <c r="C25" s="5" t="n">
        <v>-10114</v>
      </c>
    </row>
    <row r="26" spans="1:3">
      <c r="A26" s="4" t="s">
        <v>163</v>
      </c>
      <c r="B26" s="5" t="n">
        <v>-380</v>
      </c>
      <c r="C26" s="5" t="n">
        <v>0</v>
      </c>
    </row>
    <row r="27" spans="1:3">
      <c r="A27" s="4" t="s">
        <v>164</v>
      </c>
      <c r="B27" s="5" t="n">
        <v>-20310</v>
      </c>
      <c r="C27" s="5" t="n">
        <v>-129837</v>
      </c>
    </row>
    <row r="28" spans="1:3">
      <c r="A28" s="4" t="s">
        <v>165</v>
      </c>
      <c r="B28" s="5" t="n">
        <v>30358</v>
      </c>
      <c r="C28" s="5" t="n">
        <v>22879</v>
      </c>
    </row>
    <row r="29" spans="1:3">
      <c r="A29" s="4" t="s">
        <v>166</v>
      </c>
      <c r="B29" s="5" t="n">
        <v>-3012</v>
      </c>
      <c r="C29" s="5" t="n">
        <v>-117072</v>
      </c>
    </row>
    <row r="30" spans="1:3">
      <c r="A30" s="3" t="s">
        <v>167</v>
      </c>
    </row>
    <row r="31" spans="1:3">
      <c r="A31" s="4" t="s">
        <v>168</v>
      </c>
      <c r="B31" s="5" t="n">
        <v>-42</v>
      </c>
      <c r="C31" s="5" t="n">
        <v>-43</v>
      </c>
    </row>
    <row r="32" spans="1:3">
      <c r="A32" s="4" t="s">
        <v>169</v>
      </c>
      <c r="B32" s="5" t="n">
        <v>12000</v>
      </c>
      <c r="C32" s="5" t="n">
        <v>0</v>
      </c>
    </row>
    <row r="33" spans="1:3">
      <c r="A33" s="4" t="s">
        <v>170</v>
      </c>
      <c r="B33" s="5" t="n">
        <v>-5036</v>
      </c>
      <c r="C33" s="5" t="n">
        <v>0</v>
      </c>
    </row>
    <row r="34" spans="1:3">
      <c r="A34" s="4" t="s">
        <v>139</v>
      </c>
      <c r="B34" s="5" t="n">
        <v>-13504</v>
      </c>
      <c r="C34" s="5" t="n">
        <v>-11913</v>
      </c>
    </row>
    <row r="35" spans="1:3">
      <c r="A35" s="4" t="s">
        <v>171</v>
      </c>
      <c r="B35" s="5" t="n">
        <v>431</v>
      </c>
      <c r="C35" s="5" t="n">
        <v>191</v>
      </c>
    </row>
    <row r="36" spans="1:3">
      <c r="A36" s="4" t="s">
        <v>172</v>
      </c>
      <c r="B36" s="5" t="n">
        <v>-6151</v>
      </c>
      <c r="C36" s="5" t="n">
        <v>-11765</v>
      </c>
    </row>
    <row r="37" spans="1:3">
      <c r="A37" s="4" t="s">
        <v>173</v>
      </c>
      <c r="B37" s="5" t="n">
        <v>-644</v>
      </c>
      <c r="C37" s="5" t="n">
        <v>468</v>
      </c>
    </row>
    <row r="38" spans="1:3">
      <c r="A38" s="4" t="s">
        <v>174</v>
      </c>
      <c r="B38" s="5" t="n">
        <v>-17812</v>
      </c>
      <c r="C38" s="5" t="n">
        <v>-122346</v>
      </c>
    </row>
    <row r="39" spans="1:3">
      <c r="A39" s="4" t="s">
        <v>175</v>
      </c>
      <c r="B39" s="5" t="n">
        <v>94277</v>
      </c>
      <c r="C39" s="5" t="n">
        <v>220394</v>
      </c>
    </row>
    <row r="40" spans="1:3">
      <c r="A40" s="4" t="s">
        <v>176</v>
      </c>
      <c r="B40" s="7" t="n">
        <v>76465</v>
      </c>
      <c r="C40" s="7" t="n">
        <v>980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0</v>
      </c>
    </row>
    <row r="3" spans="1:3">
      <c r="A3" s="3" t="s">
        <v>545</v>
      </c>
    </row>
    <row r="4" spans="1:3">
      <c r="A4" s="4" t="s">
        <v>563</v>
      </c>
      <c r="B4" s="7" t="n">
        <v>-615</v>
      </c>
      <c r="C4" s="7" t="n">
        <v>-382</v>
      </c>
    </row>
    <row r="5" spans="1:3">
      <c r="A5" s="4" t="s">
        <v>564</v>
      </c>
    </row>
    <row r="6" spans="1:3">
      <c r="A6" s="3" t="s">
        <v>545</v>
      </c>
    </row>
    <row r="7" spans="1:3">
      <c r="A7" s="4" t="s">
        <v>565</v>
      </c>
      <c r="B7" s="5" t="n">
        <v>5014</v>
      </c>
      <c r="C7" s="5" t="n">
        <v>-9029</v>
      </c>
    </row>
    <row r="8" spans="1:3">
      <c r="A8" s="4" t="s">
        <v>566</v>
      </c>
    </row>
    <row r="9" spans="1:3">
      <c r="A9" s="3" t="s">
        <v>545</v>
      </c>
    </row>
    <row r="10" spans="1:3">
      <c r="A10" s="4" t="s">
        <v>563</v>
      </c>
      <c r="B10" s="7" t="n">
        <v>2928</v>
      </c>
      <c r="C10" s="7" t="n">
        <v>-26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0</v>
      </c>
    </row>
    <row r="3" spans="1:3">
      <c r="A3" s="3" t="s">
        <v>545</v>
      </c>
    </row>
    <row r="4" spans="1:3">
      <c r="A4" s="4" t="s">
        <v>568</v>
      </c>
      <c r="B4" s="7" t="n">
        <v>138101</v>
      </c>
      <c r="C4" s="7" t="n">
        <v>119072</v>
      </c>
    </row>
    <row r="5" spans="1:3">
      <c r="A5" s="4" t="s">
        <v>569</v>
      </c>
      <c r="B5" s="5" t="n">
        <v>29266</v>
      </c>
      <c r="C5" s="5" t="n">
        <v>24037</v>
      </c>
    </row>
    <row r="6" spans="1:3">
      <c r="A6" s="4" t="s">
        <v>570</v>
      </c>
      <c r="B6" s="5" t="n">
        <v>13952</v>
      </c>
      <c r="C6" s="5" t="n">
        <v>13340</v>
      </c>
    </row>
    <row r="7" spans="1:3">
      <c r="A7" s="4" t="s">
        <v>571</v>
      </c>
      <c r="B7" s="5" t="n">
        <v>10504</v>
      </c>
      <c r="C7" s="5" t="n">
        <v>9372</v>
      </c>
    </row>
    <row r="8" spans="1:3">
      <c r="A8" s="4" t="s">
        <v>91</v>
      </c>
      <c r="B8" s="5" t="n">
        <v>-615</v>
      </c>
      <c r="C8" s="5" t="n">
        <v>-382</v>
      </c>
    </row>
    <row r="9" spans="1:3">
      <c r="A9" s="4" t="s">
        <v>572</v>
      </c>
    </row>
    <row r="10" spans="1:3">
      <c r="A10" s="3" t="s">
        <v>545</v>
      </c>
    </row>
    <row r="11" spans="1:3">
      <c r="A11" s="4" t="s">
        <v>568</v>
      </c>
      <c r="B11" s="5" t="n">
        <v>-2145</v>
      </c>
      <c r="C11" s="5" t="n">
        <v>-730</v>
      </c>
    </row>
    <row r="12" spans="1:3">
      <c r="A12" s="4" t="s">
        <v>569</v>
      </c>
      <c r="B12" s="5" t="n">
        <v>-331</v>
      </c>
      <c r="C12" s="5" t="n">
        <v>-141</v>
      </c>
    </row>
    <row r="13" spans="1:3">
      <c r="A13" s="4" t="s">
        <v>570</v>
      </c>
      <c r="B13" s="5" t="n">
        <v>-33</v>
      </c>
      <c r="C13" s="5" t="n">
        <v>-18</v>
      </c>
    </row>
    <row r="14" spans="1:3">
      <c r="A14" s="4" t="s">
        <v>571</v>
      </c>
      <c r="B14" s="5" t="n">
        <v>-162</v>
      </c>
      <c r="C14" s="5" t="n">
        <v>-41</v>
      </c>
    </row>
    <row r="15" spans="1:3">
      <c r="A15" s="4" t="s">
        <v>573</v>
      </c>
      <c r="B15" s="5" t="n">
        <v>-2671</v>
      </c>
      <c r="C15" s="5" t="n">
        <v>-930</v>
      </c>
    </row>
    <row r="16" spans="1:3">
      <c r="A16" s="4" t="s">
        <v>566</v>
      </c>
    </row>
    <row r="17" spans="1:3">
      <c r="A17" s="3" t="s">
        <v>545</v>
      </c>
    </row>
    <row r="18" spans="1:3">
      <c r="A18" s="4" t="s">
        <v>91</v>
      </c>
      <c r="B18" s="7" t="n">
        <v>2928</v>
      </c>
      <c r="C18" s="7" t="n">
        <v>-26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574</v>
      </c>
      <c r="B1" s="2" t="s">
        <v>575</v>
      </c>
      <c r="C1" s="2" t="s">
        <v>541</v>
      </c>
      <c r="D1" s="2" t="s">
        <v>80</v>
      </c>
      <c r="E1" s="2" t="s">
        <v>543</v>
      </c>
      <c r="F1" s="2" t="s">
        <v>576</v>
      </c>
      <c r="G1" s="2" t="s">
        <v>577</v>
      </c>
    </row>
    <row r="2" spans="1:7">
      <c r="A2" s="3" t="s">
        <v>578</v>
      </c>
    </row>
    <row r="3" spans="1:7">
      <c r="A3" s="4" t="s">
        <v>579</v>
      </c>
      <c r="C3" s="7" t="n">
        <v>673000</v>
      </c>
    </row>
    <row r="4" spans="1:7">
      <c r="A4" s="4" t="s">
        <v>44</v>
      </c>
      <c r="C4" s="5" t="n">
        <v>318000</v>
      </c>
      <c r="E4" s="7" t="n">
        <v>10318000</v>
      </c>
    </row>
    <row r="5" spans="1:7">
      <c r="A5" s="4" t="s">
        <v>50</v>
      </c>
      <c r="C5" s="5" t="n">
        <v>67355000</v>
      </c>
      <c r="E5" s="5" t="n">
        <v>50391000</v>
      </c>
    </row>
    <row r="6" spans="1:7">
      <c r="A6" s="4" t="s">
        <v>580</v>
      </c>
    </row>
    <row r="7" spans="1:7">
      <c r="A7" s="3" t="s">
        <v>578</v>
      </c>
    </row>
    <row r="8" spans="1:7">
      <c r="A8" s="4" t="s">
        <v>44</v>
      </c>
      <c r="C8" s="5" t="n">
        <v>318000</v>
      </c>
    </row>
    <row r="9" spans="1:7">
      <c r="A9" s="4" t="s">
        <v>50</v>
      </c>
      <c r="C9" s="5" t="n">
        <v>355000</v>
      </c>
    </row>
    <row r="10" spans="1:7">
      <c r="A10" s="4" t="s">
        <v>581</v>
      </c>
    </row>
    <row r="11" spans="1:7">
      <c r="A11" s="3" t="s">
        <v>578</v>
      </c>
    </row>
    <row r="12" spans="1:7">
      <c r="A12" s="4" t="s">
        <v>582</v>
      </c>
      <c r="C12" s="5" t="n">
        <v>67000000</v>
      </c>
      <c r="E12" s="5" t="n">
        <v>60000000</v>
      </c>
    </row>
    <row r="13" spans="1:7">
      <c r="A13" s="4" t="s">
        <v>583</v>
      </c>
      <c r="E13" s="5" t="n">
        <v>10000000</v>
      </c>
    </row>
    <row r="14" spans="1:7">
      <c r="A14" s="4" t="s">
        <v>584</v>
      </c>
      <c r="E14" s="5" t="n">
        <v>50000000</v>
      </c>
    </row>
    <row r="15" spans="1:7">
      <c r="A15" s="4" t="s">
        <v>585</v>
      </c>
      <c r="C15" s="7" t="n">
        <v>733000</v>
      </c>
      <c r="E15" s="7" t="n">
        <v>773000</v>
      </c>
    </row>
    <row r="16" spans="1:7">
      <c r="A16" s="4" t="s">
        <v>586</v>
      </c>
    </row>
    <row r="17" spans="1:7">
      <c r="A17" s="3" t="s">
        <v>578</v>
      </c>
    </row>
    <row r="18" spans="1:7">
      <c r="A18" s="4" t="s">
        <v>587</v>
      </c>
      <c r="G18" s="7" t="n">
        <v>50000000</v>
      </c>
    </row>
    <row r="19" spans="1:7">
      <c r="A19" s="4" t="s">
        <v>588</v>
      </c>
      <c r="F19" s="7" t="n">
        <v>50000000</v>
      </c>
    </row>
    <row r="20" spans="1:7">
      <c r="A20" s="4" t="s">
        <v>589</v>
      </c>
    </row>
    <row r="21" spans="1:7">
      <c r="A21" s="3" t="s">
        <v>578</v>
      </c>
    </row>
    <row r="22" spans="1:7">
      <c r="A22" s="4" t="s">
        <v>587</v>
      </c>
      <c r="B22" s="7" t="n">
        <v>200000000</v>
      </c>
    </row>
    <row r="23" spans="1:7">
      <c r="A23" s="4" t="s">
        <v>588</v>
      </c>
      <c r="B23" s="7" t="n">
        <v>100000000</v>
      </c>
    </row>
    <row r="24" spans="1:7">
      <c r="A24" s="4" t="s">
        <v>590</v>
      </c>
      <c r="C24" s="4" t="s">
        <v>591</v>
      </c>
      <c r="D24" s="4" t="s">
        <v>592</v>
      </c>
    </row>
    <row r="25" spans="1:7">
      <c r="A25" s="4" t="s">
        <v>593</v>
      </c>
      <c r="B25" s="12" t="n">
        <v>3.5</v>
      </c>
    </row>
    <row r="26" spans="1:7">
      <c r="A26" s="4" t="s">
        <v>594</v>
      </c>
      <c r="B26" s="5" t="n">
        <v>3</v>
      </c>
    </row>
    <row r="27" spans="1:7">
      <c r="A27" s="4" t="s">
        <v>595</v>
      </c>
      <c r="B27" s="7" t="n">
        <v>790000</v>
      </c>
    </row>
    <row r="28" spans="1:7">
      <c r="A28" s="4" t="s">
        <v>596</v>
      </c>
    </row>
    <row r="29" spans="1:7">
      <c r="A29" s="3" t="s">
        <v>578</v>
      </c>
    </row>
    <row r="30" spans="1:7">
      <c r="A30" s="4" t="s">
        <v>597</v>
      </c>
      <c r="B30" s="4" t="s">
        <v>598</v>
      </c>
    </row>
    <row r="31" spans="1:7">
      <c r="A31" s="4" t="s">
        <v>599</v>
      </c>
    </row>
    <row r="32" spans="1:7">
      <c r="A32" s="3" t="s">
        <v>578</v>
      </c>
    </row>
    <row r="33" spans="1:7">
      <c r="A33" s="4" t="s">
        <v>597</v>
      </c>
      <c r="B33" s="4" t="s">
        <v>600</v>
      </c>
    </row>
    <row r="34" spans="1:7">
      <c r="A34" s="4" t="s">
        <v>601</v>
      </c>
    </row>
    <row r="35" spans="1:7">
      <c r="A35" s="3" t="s">
        <v>578</v>
      </c>
    </row>
    <row r="36" spans="1:7">
      <c r="A36" s="4" t="s">
        <v>602</v>
      </c>
      <c r="B36" s="4" t="s">
        <v>603</v>
      </c>
    </row>
    <row r="37" spans="1:7">
      <c r="A37" s="4" t="s">
        <v>604</v>
      </c>
    </row>
    <row r="38" spans="1:7">
      <c r="A38" s="3" t="s">
        <v>578</v>
      </c>
    </row>
    <row r="39" spans="1:7">
      <c r="A39" s="4" t="s">
        <v>602</v>
      </c>
      <c r="B39" s="4" t="s">
        <v>605</v>
      </c>
    </row>
    <row r="40" spans="1:7">
      <c r="A40" s="4" t="s">
        <v>606</v>
      </c>
    </row>
    <row r="41" spans="1:7">
      <c r="A41" s="3" t="s">
        <v>578</v>
      </c>
    </row>
    <row r="42" spans="1:7">
      <c r="A42" s="4" t="s">
        <v>602</v>
      </c>
      <c r="B42" s="4" t="s">
        <v>607</v>
      </c>
    </row>
    <row r="43" spans="1:7">
      <c r="A43" s="4" t="s">
        <v>608</v>
      </c>
    </row>
    <row r="44" spans="1:7">
      <c r="A44" s="3" t="s">
        <v>578</v>
      </c>
    </row>
    <row r="45" spans="1:7">
      <c r="A45" s="4" t="s">
        <v>602</v>
      </c>
      <c r="B45" s="4" t="s">
        <v>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21"/>
    <col customWidth="1" max="5" min="5" width="21"/>
  </cols>
  <sheetData>
    <row r="1" spans="1:5">
      <c r="A1" s="1" t="s">
        <v>610</v>
      </c>
      <c r="B1" s="2" t="s">
        <v>1</v>
      </c>
    </row>
    <row r="2" spans="1:5">
      <c r="B2" s="2" t="s">
        <v>611</v>
      </c>
      <c r="C2" s="2" t="s">
        <v>612</v>
      </c>
      <c r="D2" s="2" t="s">
        <v>613</v>
      </c>
      <c r="E2" s="2" t="s">
        <v>614</v>
      </c>
    </row>
    <row r="3" spans="1:5">
      <c r="A3" s="3" t="s">
        <v>615</v>
      </c>
    </row>
    <row r="4" spans="1:5">
      <c r="A4" s="4" t="s">
        <v>616</v>
      </c>
      <c r="B4" s="5" t="n">
        <v>1</v>
      </c>
    </row>
    <row r="5" spans="1:5">
      <c r="A5" s="4" t="s">
        <v>617</v>
      </c>
      <c r="B5" s="5" t="n">
        <v>41811</v>
      </c>
      <c r="C5" s="5" t="n">
        <v>62784</v>
      </c>
    </row>
    <row r="6" spans="1:5">
      <c r="A6" s="4" t="s">
        <v>618</v>
      </c>
      <c r="B6" s="7" t="n">
        <v>2565000</v>
      </c>
      <c r="C6" s="7" t="n">
        <v>2913000</v>
      </c>
    </row>
    <row r="7" spans="1:5">
      <c r="A7" s="4" t="s">
        <v>619</v>
      </c>
      <c r="B7" s="9" t="n">
        <v>61.34</v>
      </c>
      <c r="C7" s="9" t="n">
        <v>46.39</v>
      </c>
    </row>
    <row r="8" spans="1:5">
      <c r="A8" s="4" t="s">
        <v>620</v>
      </c>
    </row>
    <row r="9" spans="1:5">
      <c r="A9" s="3" t="s">
        <v>615</v>
      </c>
    </row>
    <row r="10" spans="1:5">
      <c r="A10" s="4" t="s">
        <v>621</v>
      </c>
      <c r="E10" s="7" t="n">
        <v>20000000</v>
      </c>
    </row>
    <row r="11" spans="1:5">
      <c r="A11" s="4" t="s">
        <v>622</v>
      </c>
    </row>
    <row r="12" spans="1:5">
      <c r="A12" s="3" t="s">
        <v>615</v>
      </c>
    </row>
    <row r="13" spans="1:5">
      <c r="A13" s="4" t="s">
        <v>623</v>
      </c>
      <c r="D13" s="7" t="n">
        <v>100000000</v>
      </c>
    </row>
    <row r="14" spans="1:5">
      <c r="A14" s="4" t="s">
        <v>624</v>
      </c>
      <c r="D14" s="5" t="n">
        <v>40000000</v>
      </c>
    </row>
    <row r="15" spans="1:5">
      <c r="A15" s="4" t="s">
        <v>625</v>
      </c>
      <c r="D15" s="5" t="n">
        <v>40000000</v>
      </c>
    </row>
    <row r="16" spans="1:5">
      <c r="A16" s="4" t="s">
        <v>626</v>
      </c>
      <c r="B16" s="5" t="n">
        <v>182182</v>
      </c>
    </row>
    <row r="17" spans="1:5">
      <c r="A17" s="4" t="s">
        <v>627</v>
      </c>
      <c r="B17" s="7" t="n">
        <v>10939000</v>
      </c>
    </row>
    <row r="18" spans="1:5">
      <c r="A18" s="4" t="s">
        <v>628</v>
      </c>
      <c r="B18" s="9" t="n">
        <v>60.05</v>
      </c>
    </row>
    <row r="19" spans="1:5">
      <c r="A19" s="4" t="s">
        <v>629</v>
      </c>
    </row>
    <row r="20" spans="1:5">
      <c r="A20" s="3" t="s">
        <v>615</v>
      </c>
    </row>
    <row r="21" spans="1:5">
      <c r="A21" s="4" t="s">
        <v>630</v>
      </c>
      <c r="D21" s="5" t="n">
        <v>20000000</v>
      </c>
    </row>
    <row r="22" spans="1:5">
      <c r="A22" s="4" t="s">
        <v>631</v>
      </c>
    </row>
    <row r="23" spans="1:5">
      <c r="A23" s="3" t="s">
        <v>615</v>
      </c>
    </row>
    <row r="24" spans="1:5">
      <c r="A24" s="4" t="s">
        <v>630</v>
      </c>
      <c r="D24" s="7" t="n">
        <v>40000000</v>
      </c>
    </row>
    <row r="25" spans="1:5">
      <c r="A25" s="4" t="s">
        <v>632</v>
      </c>
    </row>
    <row r="26" spans="1:5">
      <c r="A26" s="3" t="s">
        <v>615</v>
      </c>
    </row>
    <row r="27" spans="1:5">
      <c r="A27" s="4" t="s">
        <v>626</v>
      </c>
      <c r="C27" s="5" t="n">
        <v>193962</v>
      </c>
    </row>
    <row r="28" spans="1:5">
      <c r="A28" s="4" t="s">
        <v>627</v>
      </c>
      <c r="C28" s="7" t="n">
        <v>9000000</v>
      </c>
    </row>
    <row r="29" spans="1:5">
      <c r="A29" s="4" t="s">
        <v>628</v>
      </c>
      <c r="C29" s="9" t="n">
        <v>4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3</v>
      </c>
      <c r="B1" s="2" t="s">
        <v>1</v>
      </c>
    </row>
    <row r="2" spans="1:3">
      <c r="B2" s="2" t="s">
        <v>2</v>
      </c>
      <c r="C2" s="2" t="s">
        <v>80</v>
      </c>
    </row>
    <row r="3" spans="1:3">
      <c r="A3" s="3" t="s">
        <v>228</v>
      </c>
    </row>
    <row r="4" spans="1:3">
      <c r="A4" s="4" t="s">
        <v>634</v>
      </c>
      <c r="B4" s="7" t="n">
        <v>438</v>
      </c>
      <c r="C4" s="7" t="n">
        <v>484</v>
      </c>
    </row>
    <row r="5" spans="1:3">
      <c r="A5" s="4" t="s">
        <v>635</v>
      </c>
      <c r="B5" s="5" t="n">
        <v>180</v>
      </c>
      <c r="C5" s="5" t="n">
        <v>162</v>
      </c>
    </row>
    <row r="6" spans="1:3">
      <c r="A6" s="4" t="s">
        <v>636</v>
      </c>
      <c r="B6" s="5" t="n">
        <v>-124</v>
      </c>
      <c r="C6" s="5" t="n">
        <v>-107</v>
      </c>
    </row>
    <row r="7" spans="1:3">
      <c r="A7" s="4" t="s">
        <v>637</v>
      </c>
      <c r="B7" s="5" t="n">
        <v>-39</v>
      </c>
      <c r="C7" s="5" t="n">
        <v>69</v>
      </c>
    </row>
    <row r="8" spans="1:3">
      <c r="A8" s="4" t="s">
        <v>638</v>
      </c>
      <c r="B8" s="7" t="n">
        <v>455</v>
      </c>
      <c r="C8" s="7" t="n">
        <v>6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80</v>
      </c>
    </row>
    <row r="3" spans="1:3">
      <c r="A3" s="3" t="s">
        <v>228</v>
      </c>
    </row>
    <row r="4" spans="1:3">
      <c r="A4" s="4" t="s">
        <v>640</v>
      </c>
      <c r="B4" s="4" t="s">
        <v>641</v>
      </c>
    </row>
    <row r="5" spans="1:3">
      <c r="A5" s="4" t="s">
        <v>642</v>
      </c>
      <c r="B5" s="4" t="s">
        <v>643</v>
      </c>
    </row>
    <row r="6" spans="1:3">
      <c r="A6" s="4" t="s">
        <v>644</v>
      </c>
      <c r="B6" s="7" t="n">
        <v>1230</v>
      </c>
      <c r="C6" s="7" t="n">
        <v>1068</v>
      </c>
    </row>
    <row r="7" spans="1:3">
      <c r="A7" s="4" t="s">
        <v>645</v>
      </c>
      <c r="B7" s="7" t="n">
        <v>1914</v>
      </c>
      <c r="C7" s="7" t="n">
        <v>17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0</v>
      </c>
    </row>
    <row r="3" spans="1:3">
      <c r="A3" s="3" t="s">
        <v>647</v>
      </c>
    </row>
    <row r="4" spans="1:3">
      <c r="A4" s="4" t="s">
        <v>638</v>
      </c>
      <c r="B4" s="7" t="n">
        <v>455</v>
      </c>
      <c r="C4" s="7" t="n">
        <v>608</v>
      </c>
    </row>
    <row r="5" spans="1:3">
      <c r="A5" s="4" t="s">
        <v>568</v>
      </c>
    </row>
    <row r="6" spans="1:3">
      <c r="A6" s="3" t="s">
        <v>647</v>
      </c>
    </row>
    <row r="7" spans="1:3">
      <c r="A7" s="4" t="s">
        <v>638</v>
      </c>
      <c r="B7" s="5" t="n">
        <v>119072</v>
      </c>
    </row>
    <row r="8" spans="1:3">
      <c r="A8" s="4" t="s">
        <v>648</v>
      </c>
      <c r="B8" s="5" t="n">
        <v>-110</v>
      </c>
    </row>
    <row r="9" spans="1:3">
      <c r="A9" s="4" t="s">
        <v>649</v>
      </c>
    </row>
    <row r="10" spans="1:3">
      <c r="A10" s="3" t="s">
        <v>647</v>
      </c>
    </row>
    <row r="11" spans="1:3">
      <c r="A11" s="4" t="s">
        <v>638</v>
      </c>
      <c r="B11" s="5" t="n">
        <v>119182</v>
      </c>
    </row>
    <row r="12" spans="1:3">
      <c r="A12" s="4" t="s">
        <v>86</v>
      </c>
    </row>
    <row r="13" spans="1:3">
      <c r="A13" s="3" t="s">
        <v>647</v>
      </c>
    </row>
    <row r="14" spans="1:3">
      <c r="A14" s="4" t="s">
        <v>638</v>
      </c>
      <c r="B14" s="5" t="n">
        <v>24037</v>
      </c>
    </row>
    <row r="15" spans="1:3">
      <c r="A15" s="4" t="s">
        <v>648</v>
      </c>
      <c r="B15" s="5" t="n">
        <v>-13</v>
      </c>
    </row>
    <row r="16" spans="1:3">
      <c r="A16" s="4" t="s">
        <v>650</v>
      </c>
    </row>
    <row r="17" spans="1:3">
      <c r="A17" s="3" t="s">
        <v>647</v>
      </c>
    </row>
    <row r="18" spans="1:3">
      <c r="A18" s="4" t="s">
        <v>638</v>
      </c>
      <c r="B18" s="5" t="n">
        <v>24050</v>
      </c>
    </row>
    <row r="19" spans="1:3">
      <c r="A19" s="4" t="s">
        <v>87</v>
      </c>
    </row>
    <row r="20" spans="1:3">
      <c r="A20" s="3" t="s">
        <v>647</v>
      </c>
    </row>
    <row r="21" spans="1:3">
      <c r="A21" s="4" t="s">
        <v>638</v>
      </c>
      <c r="B21" s="5" t="n">
        <v>13340</v>
      </c>
    </row>
    <row r="22" spans="1:3">
      <c r="A22" s="4" t="s">
        <v>648</v>
      </c>
      <c r="B22" s="5" t="n">
        <v>-1</v>
      </c>
    </row>
    <row r="23" spans="1:3">
      <c r="A23" s="4" t="s">
        <v>651</v>
      </c>
    </row>
    <row r="24" spans="1:3">
      <c r="A24" s="3" t="s">
        <v>647</v>
      </c>
    </row>
    <row r="25" spans="1:3">
      <c r="A25" s="4" t="s">
        <v>638</v>
      </c>
      <c r="B25" s="5" t="n">
        <v>13341</v>
      </c>
    </row>
    <row r="26" spans="1:3">
      <c r="A26" s="4" t="s">
        <v>93</v>
      </c>
    </row>
    <row r="27" spans="1:3">
      <c r="A27" s="3" t="s">
        <v>647</v>
      </c>
    </row>
    <row r="28" spans="1:3">
      <c r="A28" s="4" t="s">
        <v>638</v>
      </c>
      <c r="B28" s="5" t="n">
        <v>-3186</v>
      </c>
    </row>
    <row r="29" spans="1:3">
      <c r="A29" s="4" t="s">
        <v>648</v>
      </c>
      <c r="B29" s="5" t="n">
        <v>-124</v>
      </c>
    </row>
    <row r="30" spans="1:3">
      <c r="A30" s="4" t="s">
        <v>652</v>
      </c>
    </row>
    <row r="31" spans="1:3">
      <c r="A31" s="3" t="s">
        <v>647</v>
      </c>
    </row>
    <row r="32" spans="1:3">
      <c r="A32" s="4" t="s">
        <v>638</v>
      </c>
      <c r="B32" s="7" t="n">
        <v>-33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53</v>
      </c>
      <c r="B1" s="2" t="s">
        <v>1</v>
      </c>
    </row>
    <row r="2" spans="1:2">
      <c r="B2" s="2" t="s">
        <v>541</v>
      </c>
    </row>
    <row r="3" spans="1:2">
      <c r="A3" s="3" t="s">
        <v>654</v>
      </c>
    </row>
    <row r="4" spans="1:2">
      <c r="A4" s="4" t="s">
        <v>655</v>
      </c>
      <c r="B4" s="7" t="n">
        <v>6915</v>
      </c>
    </row>
    <row r="5" spans="1:2">
      <c r="A5" s="4" t="s">
        <v>656</v>
      </c>
      <c r="B5" s="5" t="n">
        <v>114</v>
      </c>
    </row>
    <row r="6" spans="1:2">
      <c r="A6" s="4" t="s">
        <v>657</v>
      </c>
      <c r="B6" s="5" t="n">
        <v>0</v>
      </c>
    </row>
    <row r="7" spans="1:2">
      <c r="A7" s="4" t="s">
        <v>658</v>
      </c>
      <c r="B7" s="5" t="n">
        <v>-321</v>
      </c>
    </row>
    <row r="8" spans="1:2">
      <c r="A8" s="4" t="s">
        <v>659</v>
      </c>
      <c r="B8" s="5" t="n">
        <v>-136</v>
      </c>
    </row>
    <row r="9" spans="1:2">
      <c r="A9" s="4" t="s">
        <v>660</v>
      </c>
      <c r="B9" s="7" t="n">
        <v>65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231</v>
      </c>
    </row>
    <row r="3" spans="1:3">
      <c r="A3" s="5" t="n">
        <v>2019</v>
      </c>
      <c r="B3" s="7" t="n">
        <v>301</v>
      </c>
    </row>
    <row r="4" spans="1:3">
      <c r="A4" s="5" t="n">
        <v>2020</v>
      </c>
      <c r="B4" s="5" t="n">
        <v>177</v>
      </c>
    </row>
    <row r="5" spans="1:3">
      <c r="A5" s="5" t="n">
        <v>2021</v>
      </c>
      <c r="B5" s="5" t="n">
        <v>104</v>
      </c>
    </row>
    <row r="6" spans="1:3">
      <c r="A6" s="5" t="n">
        <v>2022</v>
      </c>
      <c r="B6" s="5" t="n">
        <v>48</v>
      </c>
    </row>
    <row r="7" spans="1:3">
      <c r="A7" s="4" t="s">
        <v>662</v>
      </c>
      <c r="B7" s="5" t="n">
        <v>630</v>
      </c>
    </row>
    <row r="8" spans="1:3">
      <c r="A8" s="4" t="s">
        <v>663</v>
      </c>
      <c r="B8" s="5" t="n">
        <v>102</v>
      </c>
    </row>
    <row r="9" spans="1:3">
      <c r="A9" s="4" t="s">
        <v>664</v>
      </c>
      <c r="B9" s="5" t="n">
        <v>528</v>
      </c>
    </row>
    <row r="10" spans="1:3">
      <c r="A10" s="4" t="s">
        <v>665</v>
      </c>
      <c r="B10" s="5" t="n">
        <v>246</v>
      </c>
      <c r="C10" s="7" t="n">
        <v>267</v>
      </c>
    </row>
    <row r="11" spans="1:3">
      <c r="A11" s="4" t="s">
        <v>666</v>
      </c>
      <c r="B11" s="7" t="n">
        <v>282</v>
      </c>
      <c r="C11" s="7" t="n">
        <v>3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67</v>
      </c>
      <c r="B1" s="2" t="s">
        <v>541</v>
      </c>
    </row>
    <row r="2" spans="1:2">
      <c r="A2" s="3" t="s">
        <v>231</v>
      </c>
    </row>
    <row r="3" spans="1:2">
      <c r="A3" s="5" t="n">
        <v>2019</v>
      </c>
      <c r="B3" s="7" t="n">
        <v>19740</v>
      </c>
    </row>
    <row r="4" spans="1:2">
      <c r="A4" s="5" t="n">
        <v>2020</v>
      </c>
      <c r="B4" s="5" t="n">
        <v>16538</v>
      </c>
    </row>
    <row r="5" spans="1:2">
      <c r="A5" s="5" t="n">
        <v>2021</v>
      </c>
      <c r="B5" s="5" t="n">
        <v>14755</v>
      </c>
    </row>
    <row r="6" spans="1:2">
      <c r="A6" s="5" t="n">
        <v>2022</v>
      </c>
      <c r="B6" s="5" t="n">
        <v>11740</v>
      </c>
    </row>
    <row r="7" spans="1:2">
      <c r="A7" s="5" t="n">
        <v>2023</v>
      </c>
      <c r="B7" s="5" t="n">
        <v>10244</v>
      </c>
    </row>
    <row r="8" spans="1:2">
      <c r="A8" s="4" t="s">
        <v>509</v>
      </c>
      <c r="B8" s="5" t="n">
        <v>26260</v>
      </c>
    </row>
    <row r="9" spans="1:2">
      <c r="A9" s="4" t="s">
        <v>668</v>
      </c>
      <c r="B9" s="7" t="n">
        <v>99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69</v>
      </c>
      <c r="B1" s="2" t="s">
        <v>1</v>
      </c>
    </row>
    <row r="2" spans="1:4">
      <c r="B2" s="2" t="s">
        <v>2</v>
      </c>
      <c r="C2" s="2" t="s">
        <v>80</v>
      </c>
      <c r="D2" s="2" t="s">
        <v>25</v>
      </c>
    </row>
    <row r="3" spans="1:4">
      <c r="A3" s="3" t="s">
        <v>231</v>
      </c>
    </row>
    <row r="4" spans="1:4">
      <c r="A4" s="4" t="s">
        <v>670</v>
      </c>
      <c r="B4" s="7" t="n">
        <v>6422</v>
      </c>
      <c r="C4" s="7" t="n">
        <v>5667</v>
      </c>
    </row>
    <row r="5" spans="1:4">
      <c r="A5" s="4" t="s">
        <v>671</v>
      </c>
      <c r="B5" s="7" t="n">
        <v>8849</v>
      </c>
      <c r="D5" s="7" t="n">
        <v>89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6"/>
  </cols>
  <sheetData>
    <row r="1" spans="1:5">
      <c r="A1" s="1" t="s">
        <v>672</v>
      </c>
      <c r="B1" s="2" t="s">
        <v>1</v>
      </c>
      <c r="D1" s="2" t="s">
        <v>479</v>
      </c>
      <c r="E1" s="2" t="s">
        <v>673</v>
      </c>
    </row>
    <row r="2" spans="1:5">
      <c r="B2" s="2" t="s">
        <v>2</v>
      </c>
      <c r="C2" s="2" t="s">
        <v>80</v>
      </c>
      <c r="D2" s="2" t="s">
        <v>25</v>
      </c>
      <c r="E2" s="2" t="s">
        <v>2</v>
      </c>
    </row>
    <row r="3" spans="1:5">
      <c r="A3" s="3" t="s">
        <v>234</v>
      </c>
    </row>
    <row r="4" spans="1:5">
      <c r="A4" s="4" t="s">
        <v>674</v>
      </c>
      <c r="B4" s="7" t="n">
        <v>-4453</v>
      </c>
      <c r="C4" s="7" t="n">
        <v>3560</v>
      </c>
    </row>
    <row r="5" spans="1:5">
      <c r="A5" s="4" t="s">
        <v>675</v>
      </c>
      <c r="B5" s="4" t="s">
        <v>676</v>
      </c>
      <c r="C5" s="4" t="s">
        <v>677</v>
      </c>
    </row>
    <row r="6" spans="1:5">
      <c r="A6" s="4" t="s">
        <v>678</v>
      </c>
      <c r="B6" s="7" t="n">
        <v>-4836</v>
      </c>
    </row>
    <row r="7" spans="1:5">
      <c r="A7" s="4" t="s">
        <v>679</v>
      </c>
      <c r="B7" s="5" t="n">
        <v>4827</v>
      </c>
      <c r="C7" s="7" t="n">
        <v>2057</v>
      </c>
    </row>
    <row r="8" spans="1:5">
      <c r="A8" s="4" t="s">
        <v>680</v>
      </c>
      <c r="B8" s="7" t="n">
        <v>22400</v>
      </c>
      <c r="D8" s="7" t="n">
        <v>27236</v>
      </c>
      <c r="E8" s="7" t="n">
        <v>22400</v>
      </c>
    </row>
    <row r="9" spans="1:5">
      <c r="A9" s="4" t="s">
        <v>681</v>
      </c>
      <c r="D9" s="5" t="n">
        <v>27236</v>
      </c>
      <c r="E9" s="7" t="n">
        <v>22400</v>
      </c>
    </row>
    <row r="10" spans="1:5">
      <c r="A10" s="4" t="s">
        <v>682</v>
      </c>
      <c r="D10" s="5" t="n">
        <v>68</v>
      </c>
    </row>
    <row r="11" spans="1:5">
      <c r="A11" s="4" t="s">
        <v>683</v>
      </c>
      <c r="D11" s="7" t="n">
        <v>19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0</v>
      </c>
    </row>
    <row r="3" spans="1:3">
      <c r="A3" s="3" t="s">
        <v>685</v>
      </c>
    </row>
    <row r="4" spans="1:3">
      <c r="A4" s="4" t="s">
        <v>686</v>
      </c>
      <c r="B4" s="7" t="n">
        <v>5074</v>
      </c>
      <c r="C4" s="7" t="n">
        <v>5956</v>
      </c>
    </row>
    <row r="5" spans="1:3">
      <c r="A5" s="4" t="s">
        <v>568</v>
      </c>
    </row>
    <row r="6" spans="1:3">
      <c r="A6" s="3" t="s">
        <v>685</v>
      </c>
    </row>
    <row r="7" spans="1:3">
      <c r="A7" s="4" t="s">
        <v>686</v>
      </c>
      <c r="B7" s="5" t="n">
        <v>1093</v>
      </c>
      <c r="C7" s="5" t="n">
        <v>1210</v>
      </c>
    </row>
    <row r="8" spans="1:3">
      <c r="A8" s="4" t="s">
        <v>86</v>
      </c>
    </row>
    <row r="9" spans="1:3">
      <c r="A9" s="3" t="s">
        <v>685</v>
      </c>
    </row>
    <row r="10" spans="1:3">
      <c r="A10" s="4" t="s">
        <v>686</v>
      </c>
      <c r="B10" s="5" t="n">
        <v>2250</v>
      </c>
      <c r="C10" s="5" t="n">
        <v>2596</v>
      </c>
    </row>
    <row r="11" spans="1:3">
      <c r="A11" s="4" t="s">
        <v>87</v>
      </c>
    </row>
    <row r="12" spans="1:3">
      <c r="A12" s="3" t="s">
        <v>685</v>
      </c>
    </row>
    <row r="13" spans="1:3">
      <c r="A13" s="4" t="s">
        <v>686</v>
      </c>
      <c r="B13" s="7" t="n">
        <v>1731</v>
      </c>
      <c r="C13" s="7" t="n">
        <v>21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7</v>
      </c>
      <c r="B1" s="2" t="s">
        <v>688</v>
      </c>
    </row>
    <row r="2" spans="1:2">
      <c r="A2" s="4" t="s">
        <v>689</v>
      </c>
    </row>
    <row r="3" spans="1:2">
      <c r="A3" s="3" t="s">
        <v>336</v>
      </c>
    </row>
    <row r="4" spans="1:2">
      <c r="A4" s="4" t="s">
        <v>690</v>
      </c>
      <c r="B4" s="5" t="n">
        <v>9125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691</v>
      </c>
      <c r="B1" s="2" t="s">
        <v>1</v>
      </c>
      <c r="D1" s="2" t="s">
        <v>479</v>
      </c>
    </row>
    <row r="2" spans="1:4">
      <c r="B2" s="2" t="s">
        <v>2</v>
      </c>
      <c r="C2" s="2" t="s">
        <v>80</v>
      </c>
      <c r="D2" s="2" t="s">
        <v>25</v>
      </c>
    </row>
    <row r="3" spans="1:4">
      <c r="A3" s="3" t="s">
        <v>692</v>
      </c>
    </row>
    <row r="4" spans="1:4">
      <c r="A4" s="4" t="s">
        <v>693</v>
      </c>
      <c r="C4" s="5" t="n">
        <v>0</v>
      </c>
    </row>
    <row r="5" spans="1:4">
      <c r="A5" s="4" t="s">
        <v>694</v>
      </c>
    </row>
    <row r="6" spans="1:4">
      <c r="A6" s="3" t="s">
        <v>692</v>
      </c>
    </row>
    <row r="7" spans="1:4">
      <c r="A7" s="4" t="s">
        <v>695</v>
      </c>
      <c r="B7" s="5" t="n">
        <v>259563</v>
      </c>
    </row>
    <row r="8" spans="1:4">
      <c r="A8" s="4" t="s">
        <v>693</v>
      </c>
      <c r="B8" s="5" t="n">
        <v>0</v>
      </c>
    </row>
    <row r="9" spans="1:4">
      <c r="A9" s="4" t="s">
        <v>696</v>
      </c>
      <c r="B9" s="5" t="n">
        <v>-25000</v>
      </c>
    </row>
    <row r="10" spans="1:4">
      <c r="A10" s="4" t="s">
        <v>697</v>
      </c>
      <c r="B10" s="5" t="n">
        <v>0</v>
      </c>
    </row>
    <row r="11" spans="1:4">
      <c r="A11" s="4" t="s">
        <v>698</v>
      </c>
      <c r="B11" s="5" t="n">
        <v>234563</v>
      </c>
      <c r="D11" s="5" t="n">
        <v>259563</v>
      </c>
    </row>
    <row r="12" spans="1:4">
      <c r="A12" s="4" t="s">
        <v>699</v>
      </c>
      <c r="B12" s="5" t="n">
        <v>234563</v>
      </c>
    </row>
    <row r="13" spans="1:4">
      <c r="A13" s="3" t="s">
        <v>700</v>
      </c>
    </row>
    <row r="14" spans="1:4">
      <c r="A14" s="4" t="s">
        <v>701</v>
      </c>
      <c r="B14" s="9" t="n">
        <v>18.03</v>
      </c>
    </row>
    <row r="15" spans="1:4">
      <c r="A15" s="4" t="s">
        <v>702</v>
      </c>
      <c r="B15" s="5" t="n">
        <v>0</v>
      </c>
    </row>
    <row r="16" spans="1:4">
      <c r="A16" s="4" t="s">
        <v>703</v>
      </c>
      <c r="B16" s="13" t="n">
        <v>17.22</v>
      </c>
    </row>
    <row r="17" spans="1:4">
      <c r="A17" s="4" t="s">
        <v>704</v>
      </c>
      <c r="B17" s="5" t="n">
        <v>0</v>
      </c>
    </row>
    <row r="18" spans="1:4">
      <c r="A18" s="4" t="s">
        <v>705</v>
      </c>
      <c r="B18" s="13" t="n">
        <v>18.12</v>
      </c>
      <c r="D18" s="9" t="n">
        <v>18.03</v>
      </c>
    </row>
    <row r="19" spans="1:4">
      <c r="A19" s="4" t="s">
        <v>706</v>
      </c>
      <c r="B19" s="9" t="n">
        <v>18.12</v>
      </c>
    </row>
    <row r="20" spans="1:4">
      <c r="A20" s="3" t="s">
        <v>707</v>
      </c>
    </row>
    <row r="21" spans="1:4">
      <c r="A21" s="4" t="s">
        <v>708</v>
      </c>
      <c r="B21" s="7" t="n">
        <v>10985</v>
      </c>
    </row>
    <row r="22" spans="1:4">
      <c r="A22" s="4" t="s">
        <v>709</v>
      </c>
      <c r="B22" s="5" t="n">
        <v>1092</v>
      </c>
    </row>
    <row r="23" spans="1:4">
      <c r="A23" s="4" t="s">
        <v>710</v>
      </c>
      <c r="B23" s="7" t="n">
        <v>8832</v>
      </c>
      <c r="D23" s="7" t="n">
        <v>10985</v>
      </c>
    </row>
    <row r="24" spans="1:4">
      <c r="A24" s="4" t="s">
        <v>711</v>
      </c>
      <c r="B24" s="4" t="s">
        <v>712</v>
      </c>
      <c r="D24" s="4" t="s">
        <v>713</v>
      </c>
    </row>
    <row r="25" spans="1:4">
      <c r="A25" s="4" t="s">
        <v>714</v>
      </c>
      <c r="B25" s="7" t="n">
        <v>8832</v>
      </c>
    </row>
    <row r="26" spans="1:4">
      <c r="A26" s="4" t="s">
        <v>715</v>
      </c>
      <c r="B26" s="4" t="s">
        <v>7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16</v>
      </c>
      <c r="B1" s="2" t="s">
        <v>541</v>
      </c>
    </row>
    <row r="2" spans="1:2">
      <c r="A2" s="4" t="s">
        <v>694</v>
      </c>
    </row>
    <row r="3" spans="1:2">
      <c r="A3" s="3" t="s">
        <v>336</v>
      </c>
    </row>
    <row r="4" spans="1:2">
      <c r="A4" s="4" t="s">
        <v>717</v>
      </c>
      <c r="B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5</v>
      </c>
    </row>
    <row r="3" spans="1:3">
      <c r="A3" s="4" t="s">
        <v>719</v>
      </c>
    </row>
    <row r="4" spans="1:3">
      <c r="A4" s="3" t="s">
        <v>720</v>
      </c>
    </row>
    <row r="5" spans="1:3">
      <c r="A5" s="4" t="s">
        <v>721</v>
      </c>
      <c r="B5" s="5" t="n">
        <v>182267</v>
      </c>
    </row>
    <row r="6" spans="1:3">
      <c r="A6" s="4" t="s">
        <v>722</v>
      </c>
      <c r="B6" s="5" t="n">
        <v>0</v>
      </c>
    </row>
    <row r="7" spans="1:3">
      <c r="A7" s="4" t="s">
        <v>723</v>
      </c>
      <c r="B7" s="5" t="n">
        <v>-36639</v>
      </c>
    </row>
    <row r="8" spans="1:3">
      <c r="A8" s="4" t="s">
        <v>724</v>
      </c>
      <c r="B8" s="5" t="n">
        <v>-5098</v>
      </c>
    </row>
    <row r="9" spans="1:3">
      <c r="A9" s="4" t="s">
        <v>725</v>
      </c>
      <c r="B9" s="5" t="n">
        <v>140530</v>
      </c>
    </row>
    <row r="10" spans="1:3">
      <c r="A10" s="3" t="s">
        <v>726</v>
      </c>
    </row>
    <row r="11" spans="1:3">
      <c r="A11" s="4" t="s">
        <v>727</v>
      </c>
      <c r="B11" s="9" t="n">
        <v>42.64</v>
      </c>
    </row>
    <row r="12" spans="1:3">
      <c r="A12" s="4" t="s">
        <v>728</v>
      </c>
      <c r="B12" s="5" t="n">
        <v>0</v>
      </c>
    </row>
    <row r="13" spans="1:3">
      <c r="A13" s="4" t="s">
        <v>729</v>
      </c>
      <c r="B13" s="13" t="n">
        <v>35.91</v>
      </c>
    </row>
    <row r="14" spans="1:3">
      <c r="A14" s="4" t="s">
        <v>730</v>
      </c>
      <c r="B14" s="13" t="n">
        <v>52.41</v>
      </c>
    </row>
    <row r="15" spans="1:3">
      <c r="A15" s="4" t="s">
        <v>731</v>
      </c>
      <c r="B15" s="9" t="n">
        <v>44.04</v>
      </c>
    </row>
    <row r="16" spans="1:3">
      <c r="A16" s="4" t="s">
        <v>732</v>
      </c>
    </row>
    <row r="17" spans="1:3">
      <c r="A17" s="3" t="s">
        <v>720</v>
      </c>
    </row>
    <row r="18" spans="1:3">
      <c r="A18" s="4" t="s">
        <v>721</v>
      </c>
      <c r="B18" s="5" t="n">
        <v>1046999</v>
      </c>
    </row>
    <row r="19" spans="1:3">
      <c r="A19" s="4" t="s">
        <v>722</v>
      </c>
      <c r="B19" s="5" t="n">
        <v>347802</v>
      </c>
    </row>
    <row r="20" spans="1:3">
      <c r="A20" s="4" t="s">
        <v>723</v>
      </c>
      <c r="B20" s="5" t="n">
        <v>-364590</v>
      </c>
    </row>
    <row r="21" spans="1:3">
      <c r="A21" s="4" t="s">
        <v>724</v>
      </c>
      <c r="B21" s="5" t="n">
        <v>-6133</v>
      </c>
    </row>
    <row r="22" spans="1:3">
      <c r="A22" s="4" t="s">
        <v>725</v>
      </c>
      <c r="B22" s="5" t="n">
        <v>1024078</v>
      </c>
    </row>
    <row r="23" spans="1:3">
      <c r="A23" s="3" t="s">
        <v>726</v>
      </c>
    </row>
    <row r="24" spans="1:3">
      <c r="A24" s="4" t="s">
        <v>727</v>
      </c>
      <c r="B24" s="9" t="n">
        <v>42.26</v>
      </c>
    </row>
    <row r="25" spans="1:3">
      <c r="A25" s="4" t="s">
        <v>728</v>
      </c>
      <c r="B25" s="13" t="n">
        <v>60.61</v>
      </c>
    </row>
    <row r="26" spans="1:3">
      <c r="A26" s="4" t="s">
        <v>729</v>
      </c>
      <c r="B26" s="13" t="n">
        <v>38.84</v>
      </c>
    </row>
    <row r="27" spans="1:3">
      <c r="A27" s="4" t="s">
        <v>730</v>
      </c>
      <c r="B27" s="13" t="n">
        <v>49.44</v>
      </c>
    </row>
    <row r="28" spans="1:3">
      <c r="A28" s="4" t="s">
        <v>731</v>
      </c>
      <c r="B28" s="9" t="n">
        <v>49.67</v>
      </c>
    </row>
    <row r="29" spans="1:3">
      <c r="A29" s="4" t="s">
        <v>733</v>
      </c>
      <c r="B29" s="5" t="n">
        <v>148337000</v>
      </c>
      <c r="C29" s="5" t="n">
        <v>146112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34</v>
      </c>
      <c r="B1" s="2" t="s">
        <v>1</v>
      </c>
    </row>
    <row r="2" spans="1:2">
      <c r="B2" s="2" t="s">
        <v>541</v>
      </c>
    </row>
    <row r="3" spans="1:2">
      <c r="A3" s="3" t="s">
        <v>336</v>
      </c>
    </row>
    <row r="4" spans="1:2">
      <c r="A4" s="4" t="s">
        <v>735</v>
      </c>
      <c r="B4" s="7" t="n">
        <v>50335</v>
      </c>
    </row>
    <row r="5" spans="1:2">
      <c r="A5" s="4" t="s">
        <v>736</v>
      </c>
      <c r="B5" s="4" t="s">
        <v>7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4" t="s">
        <v>740</v>
      </c>
    </row>
    <row r="4" spans="1:2">
      <c r="A4" s="3" t="s">
        <v>720</v>
      </c>
    </row>
    <row r="5" spans="1:2">
      <c r="A5" s="4" t="s">
        <v>741</v>
      </c>
      <c r="B5" s="5" t="n">
        <v>113190</v>
      </c>
    </row>
    <row r="6" spans="1:2">
      <c r="A6" s="4" t="s">
        <v>742</v>
      </c>
      <c r="B6" s="5" t="n">
        <v>55268</v>
      </c>
    </row>
    <row r="7" spans="1:2">
      <c r="A7" s="4" t="s">
        <v>743</v>
      </c>
      <c r="B7" s="5" t="n">
        <v>0</v>
      </c>
    </row>
    <row r="8" spans="1:2">
      <c r="A8" s="4" t="s">
        <v>744</v>
      </c>
      <c r="B8" s="5" t="n">
        <v>0</v>
      </c>
    </row>
    <row r="9" spans="1:2">
      <c r="A9" s="4" t="s">
        <v>745</v>
      </c>
      <c r="B9" s="5" t="n">
        <v>168458</v>
      </c>
    </row>
    <row r="10" spans="1:2">
      <c r="A10" s="3" t="s">
        <v>726</v>
      </c>
    </row>
    <row r="11" spans="1:2">
      <c r="A11" s="4" t="s">
        <v>746</v>
      </c>
      <c r="B11" s="9" t="n">
        <v>48.13</v>
      </c>
    </row>
    <row r="12" spans="1:2">
      <c r="A12" s="4" t="s">
        <v>747</v>
      </c>
      <c r="B12" s="13" t="n">
        <v>60.58</v>
      </c>
    </row>
    <row r="13" spans="1:2">
      <c r="A13" s="4" t="s">
        <v>748</v>
      </c>
      <c r="B13" s="5" t="n">
        <v>0</v>
      </c>
    </row>
    <row r="14" spans="1:2">
      <c r="A14" s="4" t="s">
        <v>749</v>
      </c>
      <c r="B14" s="5" t="n">
        <v>0</v>
      </c>
    </row>
    <row r="15" spans="1:2">
      <c r="A15" s="4" t="s">
        <v>750</v>
      </c>
      <c r="B15" s="9" t="n">
        <v>52.21</v>
      </c>
    </row>
    <row r="16" spans="1:2">
      <c r="A16" s="4" t="s">
        <v>751</v>
      </c>
    </row>
    <row r="17" spans="1:2">
      <c r="A17" s="3" t="s">
        <v>720</v>
      </c>
    </row>
    <row r="18" spans="1:2">
      <c r="A18" s="4" t="s">
        <v>741</v>
      </c>
      <c r="B18" s="5" t="n">
        <v>113174</v>
      </c>
    </row>
    <row r="19" spans="1:2">
      <c r="A19" s="4" t="s">
        <v>742</v>
      </c>
      <c r="B19" s="5" t="n">
        <v>55262</v>
      </c>
    </row>
    <row r="20" spans="1:2">
      <c r="A20" s="4" t="s">
        <v>743</v>
      </c>
      <c r="B20" s="5" t="n">
        <v>0</v>
      </c>
    </row>
    <row r="21" spans="1:2">
      <c r="A21" s="4" t="s">
        <v>744</v>
      </c>
      <c r="B21" s="5" t="n">
        <v>0</v>
      </c>
    </row>
    <row r="22" spans="1:2">
      <c r="A22" s="4" t="s">
        <v>745</v>
      </c>
      <c r="B22" s="5" t="n">
        <v>168436</v>
      </c>
    </row>
    <row r="23" spans="1:2">
      <c r="A23" s="3" t="s">
        <v>726</v>
      </c>
    </row>
    <row r="24" spans="1:2">
      <c r="A24" s="4" t="s">
        <v>746</v>
      </c>
      <c r="B24" s="9" t="n">
        <v>60.8</v>
      </c>
    </row>
    <row r="25" spans="1:2">
      <c r="A25" s="4" t="s">
        <v>747</v>
      </c>
      <c r="B25" s="13" t="n">
        <v>70.97</v>
      </c>
    </row>
    <row r="26" spans="1:2">
      <c r="A26" s="4" t="s">
        <v>748</v>
      </c>
      <c r="B26" s="5" t="n">
        <v>0</v>
      </c>
    </row>
    <row r="27" spans="1:2">
      <c r="A27" s="4" t="s">
        <v>749</v>
      </c>
      <c r="B27" s="5" t="n">
        <v>0</v>
      </c>
    </row>
    <row r="28" spans="1:2">
      <c r="A28" s="4" t="s">
        <v>750</v>
      </c>
      <c r="B28" s="9" t="n">
        <v>64.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541</v>
      </c>
    </row>
    <row r="3" spans="1:2">
      <c r="A3" s="3" t="s">
        <v>336</v>
      </c>
    </row>
    <row r="4" spans="1:2">
      <c r="A4" s="4" t="s">
        <v>735</v>
      </c>
      <c r="B4" s="7" t="n">
        <v>12137</v>
      </c>
    </row>
    <row r="5" spans="1:2">
      <c r="A5" s="4" t="s">
        <v>736</v>
      </c>
      <c r="B5" s="4" t="s">
        <v>7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1:53Z</dcterms:created>
  <dcterms:modified xmlns:dcterms="http://purl.org/dc/terms/" xmlns:xsi="http://www.w3.org/2001/XMLSchema-instance" xsi:type="dcterms:W3CDTF">2018-05-01T16:41:53Z</dcterms:modified>
</cp:coreProperties>
</file>